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Commitments and Contingencies" sheetId="11" state="visible" r:id="rId11"/>
    <sheet xmlns:r="http://schemas.openxmlformats.org/officeDocument/2006/relationships" name="Fair Value Measurements" sheetId="12" state="visible" r:id="rId12"/>
    <sheet xmlns:r="http://schemas.openxmlformats.org/officeDocument/2006/relationships" name="Business Combination"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Accounts Payable and Accrued Ex" sheetId="16" state="visible" r:id="rId16"/>
    <sheet xmlns:r="http://schemas.openxmlformats.org/officeDocument/2006/relationships" name="Warrant Liability"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Leases (Tables)" sheetId="24" state="visible" r:id="rId24"/>
    <sheet xmlns:r="http://schemas.openxmlformats.org/officeDocument/2006/relationships" name="Fair Value Measurements (Tables" sheetId="25" state="visible" r:id="rId25"/>
    <sheet xmlns:r="http://schemas.openxmlformats.org/officeDocument/2006/relationships" name="Business Combination (Tables)" sheetId="26" state="visible" r:id="rId26"/>
    <sheet xmlns:r="http://schemas.openxmlformats.org/officeDocument/2006/relationships" name="Acquisitions (Tables)" sheetId="27" state="visible" r:id="rId27"/>
    <sheet xmlns:r="http://schemas.openxmlformats.org/officeDocument/2006/relationships" name="Goodwill and Intangible Assets " sheetId="28" state="visible" r:id="rId28"/>
    <sheet xmlns:r="http://schemas.openxmlformats.org/officeDocument/2006/relationships" name="Accounts Payable and Accrued _2"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Income Taxe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Leases - Cost Components (Detai" sheetId="38" state="visible" r:id="rId38"/>
    <sheet xmlns:r="http://schemas.openxmlformats.org/officeDocument/2006/relationships" name="Leases - Additional Information" sheetId="39" state="visible" r:id="rId39"/>
    <sheet xmlns:r="http://schemas.openxmlformats.org/officeDocument/2006/relationships" name="Leases - Future Minimum Payment" sheetId="40" state="visible" r:id="rId40"/>
    <sheet xmlns:r="http://schemas.openxmlformats.org/officeDocument/2006/relationships" name="Fair Value Measurements - Warra" sheetId="41" state="visible" r:id="rId41"/>
    <sheet xmlns:r="http://schemas.openxmlformats.org/officeDocument/2006/relationships" name="Fair Value Measurements - Quant" sheetId="42" state="visible" r:id="rId42"/>
    <sheet xmlns:r="http://schemas.openxmlformats.org/officeDocument/2006/relationships" name="Business Combination - Addition" sheetId="43" state="visible" r:id="rId43"/>
    <sheet xmlns:r="http://schemas.openxmlformats.org/officeDocument/2006/relationships" name="Business Combination - Elements" sheetId="44" state="visible" r:id="rId44"/>
    <sheet xmlns:r="http://schemas.openxmlformats.org/officeDocument/2006/relationships" name="Business Combination - Number o" sheetId="45" state="visible" r:id="rId45"/>
    <sheet xmlns:r="http://schemas.openxmlformats.org/officeDocument/2006/relationships" name="Acquisitions - Sprout (Details)" sheetId="46" state="visible" r:id="rId46"/>
    <sheet xmlns:r="http://schemas.openxmlformats.org/officeDocument/2006/relationships" name="Acquisitions - Transport Logist" sheetId="47" state="visible" r:id="rId47"/>
    <sheet xmlns:r="http://schemas.openxmlformats.org/officeDocument/2006/relationships" name="Goodwill and Intangible Asset_2" sheetId="48" state="visible" r:id="rId48"/>
    <sheet xmlns:r="http://schemas.openxmlformats.org/officeDocument/2006/relationships" name="Accounts Payable and Accrued _3" sheetId="49" state="visible" r:id="rId49"/>
    <sheet xmlns:r="http://schemas.openxmlformats.org/officeDocument/2006/relationships" name="Warrant Liability (Details)" sheetId="50" state="visible" r:id="rId50"/>
    <sheet xmlns:r="http://schemas.openxmlformats.org/officeDocument/2006/relationships" name="Equity (Details)" sheetId="51" state="visible" r:id="rId51"/>
    <sheet xmlns:r="http://schemas.openxmlformats.org/officeDocument/2006/relationships" name="Stock-based Compensation - Addi" sheetId="52" state="visible" r:id="rId52"/>
    <sheet xmlns:r="http://schemas.openxmlformats.org/officeDocument/2006/relationships" name="Stock-based Compensation - Clas" sheetId="53" state="visible" r:id="rId53"/>
    <sheet xmlns:r="http://schemas.openxmlformats.org/officeDocument/2006/relationships" name="Stock-based Compensation - Stoc" sheetId="54" state="visible" r:id="rId54"/>
    <sheet xmlns:r="http://schemas.openxmlformats.org/officeDocument/2006/relationships" name="Stock-based Compensation - St_2" sheetId="55" state="visible" r:id="rId55"/>
    <sheet xmlns:r="http://schemas.openxmlformats.org/officeDocument/2006/relationships" name="Earnings Per Share - Computatio" sheetId="56" state="visible" r:id="rId56"/>
    <sheet xmlns:r="http://schemas.openxmlformats.org/officeDocument/2006/relationships" name="Earnings Per Share - Dilutive S" sheetId="57" state="visible" r:id="rId57"/>
    <sheet xmlns:r="http://schemas.openxmlformats.org/officeDocument/2006/relationships" name="Income Taxes - Summary of Compo" sheetId="58" state="visible" r:id="rId58"/>
    <sheet xmlns:r="http://schemas.openxmlformats.org/officeDocument/2006/relationships" name="Income Taxes - Summary of Com_2" sheetId="59" state="visible" r:id="rId59"/>
    <sheet xmlns:r="http://schemas.openxmlformats.org/officeDocument/2006/relationships" name="Income Taxes - Effective Income" sheetId="60" state="visible" r:id="rId60"/>
    <sheet xmlns:r="http://schemas.openxmlformats.org/officeDocument/2006/relationships" name="Income Taxes - Summary of Defer" sheetId="61" state="visible" r:id="rId61"/>
    <sheet xmlns:r="http://schemas.openxmlformats.org/officeDocument/2006/relationships" name="Income Taxes - Additional Infor" sheetId="62" state="visible" r:id="rId62"/>
    <sheet xmlns:r="http://schemas.openxmlformats.org/officeDocument/2006/relationships" name="Income Taxes - Summary of Unrec"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18,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021</t>
        </is>
      </c>
    </row>
    <row r="10">
      <c r="A10" s="4" t="inlineStr">
        <is>
          <t>Entity Registrant Name</t>
        </is>
      </c>
      <c r="B10" s="4" t="inlineStr">
        <is>
          <t>WM TECHNOLOGY, INC.</t>
        </is>
      </c>
    </row>
    <row r="11">
      <c r="A11" s="4" t="inlineStr">
        <is>
          <t>Entity Incorporation, State or Country Code</t>
        </is>
      </c>
      <c r="B11" s="4" t="inlineStr">
        <is>
          <t>DE</t>
        </is>
      </c>
    </row>
    <row r="12">
      <c r="A12" s="4" t="inlineStr">
        <is>
          <t>Entity Tax Identification Number</t>
        </is>
      </c>
      <c r="B12" s="4" t="inlineStr">
        <is>
          <t>98-1605615</t>
        </is>
      </c>
    </row>
    <row r="13">
      <c r="A13" s="4" t="inlineStr">
        <is>
          <t>Entity Address, Address Line One</t>
        </is>
      </c>
      <c r="B13" s="4" t="inlineStr">
        <is>
          <t>41 Discovery</t>
        </is>
      </c>
    </row>
    <row r="14">
      <c r="A14" s="4" t="inlineStr">
        <is>
          <t>Entity Address, City or Town</t>
        </is>
      </c>
      <c r="B14" s="4" t="inlineStr">
        <is>
          <t>Irvine</t>
        </is>
      </c>
    </row>
    <row r="15">
      <c r="A15" s="4" t="inlineStr">
        <is>
          <t>Entity Address, State or Province</t>
        </is>
      </c>
      <c r="B15" s="4" t="inlineStr">
        <is>
          <t>CA</t>
        </is>
      </c>
    </row>
    <row r="16">
      <c r="A16" s="4" t="inlineStr">
        <is>
          <t>Entity Address, Postal Zip Code</t>
        </is>
      </c>
      <c r="B16" s="4" t="inlineStr">
        <is>
          <t>92618</t>
        </is>
      </c>
    </row>
    <row r="17">
      <c r="A17" s="4" t="inlineStr">
        <is>
          <t>City Area Code</t>
        </is>
      </c>
      <c r="B17" s="4" t="inlineStr">
        <is>
          <t>844</t>
        </is>
      </c>
    </row>
    <row r="18">
      <c r="A18" s="4" t="inlineStr">
        <is>
          <t>Local Phone Number</t>
        </is>
      </c>
      <c r="B18" s="4" t="inlineStr">
        <is>
          <t>933-3627</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Public Float</t>
        </is>
      </c>
      <c r="D28" s="5" t="n">
        <v>874935735</v>
      </c>
    </row>
    <row r="29">
      <c r="A29" s="4" t="inlineStr">
        <is>
          <t>Documents Incorporated by Reference</t>
        </is>
      </c>
      <c r="B29" s="4" t="inlineStr">
        <is>
          <t>Portions of the registrant’s Proxy Statement for the 2022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1.</t>
        </is>
      </c>
    </row>
    <row r="30">
      <c r="A30" s="4" t="inlineStr">
        <is>
          <t>Entity Central Index Key</t>
        </is>
      </c>
      <c r="B30" s="4" t="inlineStr">
        <is>
          <t>0001779474</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Class A Common Stock, $0.0001 par value per share</t>
        </is>
      </c>
    </row>
    <row r="35">
      <c r="A35" s="3" t="inlineStr">
        <is>
          <t>Entity Information [Line Items]</t>
        </is>
      </c>
    </row>
    <row r="36">
      <c r="A36" s="4" t="inlineStr">
        <is>
          <t>Title of 12(b) Security</t>
        </is>
      </c>
      <c r="B36" s="4" t="inlineStr">
        <is>
          <t>Class A Common Stock, $0.0001 par value per share</t>
        </is>
      </c>
    </row>
    <row r="37">
      <c r="A37" s="4" t="inlineStr">
        <is>
          <t>Trading Symbol</t>
        </is>
      </c>
      <c r="B37" s="4" t="inlineStr">
        <is>
          <t>MAPS</t>
        </is>
      </c>
    </row>
    <row r="38">
      <c r="A38" s="4" t="inlineStr">
        <is>
          <t>Security Exchange Name</t>
        </is>
      </c>
      <c r="B38" s="4" t="inlineStr">
        <is>
          <t>NASDAQ</t>
        </is>
      </c>
    </row>
    <row r="39">
      <c r="A39" s="4" t="inlineStr">
        <is>
          <t>Entity Common Stock, Shares Outstanding</t>
        </is>
      </c>
      <c r="C39" s="6" t="n">
        <v>70399067</v>
      </c>
    </row>
    <row r="40">
      <c r="A40" s="4" t="inlineStr">
        <is>
          <t>Warrants, each whole warrant exercisable for one share of Class A Common Stock at an exercise price of $11.50 per share</t>
        </is>
      </c>
    </row>
    <row r="41">
      <c r="A41" s="3" t="inlineStr">
        <is>
          <t>Entity Information [Line Items]</t>
        </is>
      </c>
    </row>
    <row r="42">
      <c r="A42" s="4" t="inlineStr">
        <is>
          <t>Title of 12(b) Security</t>
        </is>
      </c>
      <c r="B42" s="4" t="inlineStr">
        <is>
          <t>Warrants, each whole warrant exercisable for one share of Class A Common Stock at an exercise price of $11.50 per share</t>
        </is>
      </c>
    </row>
    <row r="43">
      <c r="A43" s="4" t="inlineStr">
        <is>
          <t>Trading Symbol</t>
        </is>
      </c>
      <c r="B43" s="4" t="inlineStr">
        <is>
          <t>MAPSW</t>
        </is>
      </c>
    </row>
    <row r="44">
      <c r="A44" s="4" t="inlineStr">
        <is>
          <t>Security Exchange Name</t>
        </is>
      </c>
      <c r="B44" s="4" t="inlineStr">
        <is>
          <t>NASDAQ</t>
        </is>
      </c>
    </row>
    <row r="45">
      <c r="A45" s="4" t="inlineStr">
        <is>
          <t>Class V Common Stock</t>
        </is>
      </c>
    </row>
    <row r="46">
      <c r="A46" s="3" t="inlineStr">
        <is>
          <t>Entity Information [Line Items]</t>
        </is>
      </c>
    </row>
    <row r="47">
      <c r="A47" s="4" t="inlineStr">
        <is>
          <t>Entity Common Stock, Shares Outstanding</t>
        </is>
      </c>
      <c r="C47" s="6" t="n">
        <v>655023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Effective January 1, 2021, the Company adopted ASC 842 using the modified retrospective transition approach for recording ROU assets and operating lease liabilities for its operating leases. The Company’s operating leases consist of office space located primarily in the United States. The Company does not have any leases classified as financing leases. The components of lease related costs, net for the year ended December 31, 2021 are as follows (in thousands): Year Ended December 31, 2021 Operating lease cost $ 9,229 Variable lease cost 2,217 Operating lease cost 11,446 Short-term lease cost 88 Total lease cost, net $ 11,534 During the year ended December 31, 2021 , the Company made cash payments of $8.2 million on its operating leases, all of which were included in cash flows from operating activities within the consolidated statements of cash flows. During the year ended December 31, 2021 , ROU assets obtained in exchange for operating lease liabilities were $43.3 million. Net rent expense for the years ended December 31, 2021 , 2020 and 2019 amounted to $11.5 million , $11.1 million, and $5.6 million, respectively, and is included in general and administrative expense in the accompanying consolidated statements of operations. Sublease rental income is recognized as a reduction to the related lease expense on a straight-line basis over the sublease term. For the year ended December 31, 2021, the Company recorded contra rent expense related to a sublease of $0.2 million. As of December 31, 2021, future minimum payments for the next five years and thereafter are as follows (in thousands): Operating Years Ending December 31, 2022 $ 9,597 2023 9,898 2024 9,405 2025 5,830 2026 5,408 Thereafter 24,325 Total $ 64,463 Less present value discount (19,623) Operating lease liabilities $ 44,840 As of December 31, 2021, the Company’s operating leases had a weighted average remaining lease term of 7.4 years and a weighted-average discount rate of 9.8%. The Company’s lease agreements do not provide an implicit rate and as a result, the Company used an estimated incremental borrowing rate, which was derived from third-party information available at the time the Company adopted ASC 842 in determining the present value of future lease payments. The rate used is for a secured borrowing of a similar term as the right of use asset. During the year ended December 31, 2021 , the Company recognized an impairment charge of $2.4 million related to an ROU asset reducing the carrying value of the lease asset to its estimated fair value. The fair value was estimated using an income approach based on management’s forecast of future cash flows expected to be derived based on current sublease market rent. The impairment charge is included in general and administrative expenses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During the ordinary course of the Company’s business, it is subject to various claims and litigation. Management believes that the outcome of such claims or litigation will not have a material adverse effect on the Company’s financial position, results of operations or cash fl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ollowing table presents information about the Company’s liabilities that are measured at fair value on a recurring basis at December 31, 2021, and indicates the fair value hierarchy of the valuation inputs the Company utilized to determine such fair value (in thousands): Level December 31, 2021 Liabilities: Warrant liability – Public Warrants 1 $ 16,750 Warrant liability – Private Placement Warrants 3 10,710 Total warrant liability $ 27,460 The following tables summarize the changes in the fair value of the warrant liabilities (in thousands): Year Ended December 31, 2021 Public Warrants Private Placement Warrants Warrant Liabilities Fair value, beginning of period $ — $ — $ — Warrant liability acquired 100,750 93,228 193,978 Change in valuation inputs or other assumptions (84,000) (82,518) (166,518) Fair value, end of period $ 16,750 $ 10,710 $ 27,460 Public Warrants The Company determined the fair value of its public warrants, which were originally issued in the initial public offering of Silver Spike (the “Public Warrants”) based on the publicly listed trading price of such warrants as of the valuation date. Accordingly, the Public Warrants are classified as Level 1 financial instruments. The fair value of the Public Warrants was $16.8 million and $100.8 million as of December 31, 2021 and June 16, 2021, respectively. Private Placement Warrants The estimated fair value of the warrants that were originally issued in a private placement (the “Private Placement Warrants” and together with the Public Warrants, the “Warrants”) is determined with Level 3 inputs using the Black-Scholes model. The significant inputs and assumptions in this method are the stock price, exercise price, volatility, risk-free rate, and term or maturity. The underlying stock price input is the closing stock price as of each valuation date and the exercise price is the price as stated in the warrant agreement. The volatility input was determined using the historical volatility of comparable publicly traded companies which operate in a similar industry or compete directly against the Company. Volatility for each comparable publicly traded company is calculated as the annualized standard deviation of daily continuously compounded returns. The Black-Scholes analysis is performed in a risk-neutral framework, which requires a risk-free rate assumption based upon constant-maturity treasury yields, which are interpolated based on the remaining term of the Private Placement Warrants as of each valuation date. The term/maturity is the duration between each valuation date and the maturity date, which is five years following the date the Business Combination closed, or June 16, 2026. The following table provides quantitative information regarding Level 3 fair value measurements inputs at their measurement dates: December 31, 2021 June 16, 2021 Exercise price $ 11.50 $ 11.50 Stock price $ 5.98 $ 20.55 Volatility 52.4 % 60.0 % Term (years) 4.46 5.00 Risk-free interest rate 1.18 % 0.89 % The valuations of the Private Placement Warrants use assumptions and estimates the Company believes would be made by a market participant in making the same valuation. The Company assess these assumptions and estimates on an on-going basis as additional data impacting the assumptions and estimates are obtained. Changes in the fair value of the Private Placement Warrants related to updated assumptions and estimates are recognized within the consolidated statements of operations. The fair value of the Private Placement Warrants may change significantly as additional data is obtained. In evaluating this information, considerable judgment is required to interpret the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nd such changes could materially impact the Company’s results of operations in future periods. Significant changes in the volatility would result in a significant lower or higher fair value measurement, respectively. The fair value of the Private Placement Warrants was $10.7 million and $93.2 million as of December 31, 2021 and June 16, 2021, respectively. The Warrants were accounted for as liabilities in accordance with ASC 815- Derivatives and Hedging and are presented within warrant liability on the accompanying consolidated balance sheets. The warrant liabilities are measured at fair value at inception and on a recurring basis, with changes in fair value presented within change in fair value of warrant liability in the consolidated statements of operations. There were no transfers in or out of Level 3 from other levels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12 Months Ended</t>
        </is>
      </c>
    </row>
    <row r="2">
      <c r="B2" s="2" t="inlineStr">
        <is>
          <t>Dec. 31, 2021</t>
        </is>
      </c>
    </row>
    <row r="3">
      <c r="A3" s="3" t="inlineStr">
        <is>
          <t>Reverse Recapitalization [Abstract]</t>
        </is>
      </c>
    </row>
    <row r="4">
      <c r="A4" s="4" t="inlineStr">
        <is>
          <t>Business Combination</t>
        </is>
      </c>
      <c r="B4" s="4" t="inlineStr">
        <is>
          <t>Business Combination As discussed in Note 1, on June 16, 2021, the Company consummated the Business Combination pursuant to the Merger Agreement. In connection with the Closing, the following occurred: • Silver Spike was domesticated and continues as a Delaware corporation, changing its name to “WM Technology, Inc.” • The Company was reorganized into an Up-C structure, in which substantially all of the assets and business of the Company are held by WMH LLC and continue to operate through WMH LLC and its subsidiaries, and WM Technology, Inc.’s material assets are the equity interests of WMH LLC indirectly held by it. • The Company consummated the sale of 32,500,000 shares of Class A Common Stock for a purchase price of $10.00 per share (together, the “PIPE Financing”) pursuant to certain subscription agreements dated as of December 10, 2020, for an aggregate price of $325.0 million. • The Company contributed approximat ely $80.3 million of cash to WMH LLC, representing (a) the net amount held in the Company’s trust account following the redemption of 10,012 shares of Class A Common Stock originally sold in the Silver Spike’s initial public offering, less (b) cash consideration of $455.2 million paid to Legacy WMH Class A equity holders, plus (c) $325.0 million in aggregate proceeds from the PIPE Financing, less (d) the aggregate amount of transaction expenses incurred by the parties to the Business Combination Agreement. • The Company transferred $455.2 million to the Legacy WMH equity holders as cash consideration. • The Legacy WMH equity holders retained an aggregate of 65,502,347 Class A Units and 25,896,042 Class P Units. • The Company issued 65,502,347 shares of Class V Common Stock to Class A Unit holders, representing the same number of Class A Units retained by the Legacy WMH equity holders. • The Company, the Holder Representative and the Class A Unit holders entered into the Tax Receivable Agreement, pursuant to which WM Technology, Inc. will pay to WMH LLC Class A equity holders 85% of the net income tax savings that WM Technology, Inc. actually realizes as a result of increases in the tax basis of WMH LLC’s assets as a result of the exchange of Units for cash in the Business Combination and future exchanges of the Class A Units for shares of Class A Common Stock or cash pursuant to the Exchange Agreement, and certain other tax attributes of WMH LLC and tax benefits related to the Tax Receivable Agreement, including tax benefits attributable to payments under the Tax Receivable Agreement. Concurrently with the closing of the Business Combination, the Unit holders entered into the Exchange Agreement. The terms of the Exchange Agreement, among other things, provide the Unit holders (or certain permitted transferees thereof) with the right from time to time at and after 180 days following the Business Combination to exchange their vested Paired Interests for shares of Class A Common Stock on a one-for-one basis, subject to customary conversion rate adjustments for stock splits, stock dividends and reclassifications, or Class P Units for shares of Class A Common Stock with a value equal to the value of such Class P Units less their participation threshold, or in each case, at the Company’s election, the cash equivalent of such shares of Class A Common Stock. The following table reconciles the elements of the Business Combination to the consolidated statements of cash flows and the consolidated statements of equity for the year ended December 31, 2021 (in thousands): Business Combination Cash - Silver Spike trust and cash, net of redemptions $ 254,203 Cash - PIPE Financing 325,000 Less: cash consideration paid to Legacy WMH equity holders (455,182) Less: transaction costs and advisory fees (44,052) Net proceeds from the Business Combination 79,969 Less: initial fair value of warrant liability recognized in the Business Combination (193,978) Add: transaction costs allocated to Warrants 5,547 Add: non-cash assets assumed from Silver Spike 1,053 Add: deferred tax asset 151,255 Less: tax receivable agreement liability (128,567) Net adjustment to total equity from the Business Combination $ (84,721) The number of shares of common stock issued immediately following the Closing: Number of Shares Common stock, outstanding prior to the Business Combination 24,998,575 Less: redemption of shares of Silver Spike’s Class A common stock 10,012 Shares of Silver Spike’s Class A common stock 24,988,563 Shares of Class A Common Stock held by Silver Spike’s Sponsor 6,250,000 Shares of Class A Common Stock issued in the PIPE Financing 32,500,000 Shares of Class A Common Stock issued in the Business Combination 63,738,563 Shares of Class V Common Stock issued to Legacy WMH equity holders 65,502,347 Total shares of common stock issued in the Business Combination 129,240,910 Net income for the period from June 16, 2021 (Closing Date) to December 31, 2021 was $137.1 million, which includes change in fair value of warrant liability of $166.5 million, stock-based compensation expense of $29.3 million and transaction costs related to the warrant liability of $5.5 million. The transaction costs related to the warrant liability is included in other expense, net on the accompanying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Sprout On September 3, 2021, the Company acquired certain assets of the Sprout business (“Sprout"), a leading, cloud-based customer relationship management (“CRM”) and marketing platform for the cannabis industry, for total consideration of approximately $31.2 million. The Company accounted for the Sprout acquisition as an acquisition of a business under ASC 805- Business Combinations . The acquired assets and liabilities of Sprout were recorded at their preliminary acquisition date fair values. The purchase price allocations are subject to change as the Company continues to gather information relevant to its determination of the fair value of the assets and liabilities acquired primarily related to, but not limited to, intangible assets. Any adjustments to the purchase price allocations will be made as soon as practicable but no later than one year from the acquisition date. The following table summarizes the components of consideration and the preliminary estimated fair value of assets acquired (in thousands): Consideration Transferred: Cash consideration $ 12,000 Share consideration (1) 19,186 Total consideration $ 31,186 Estimated Assets Acquired and Liabilities Assumed: Asset acquired: Software technology $ 2,973 Trade name 217 Customer relationships 1,410 Goodwill 26,686 Total assets acquired 31,286 Liabilities assumed: Other current liabilities (100) Total net assets acquired $ 31,186 ___________________________________ (1) The fair value of share consideration issued in connection with the Spout acquisition was calculated based on 1,244,258 shares of Class A common stock issued multiplied by the share price on the closing date of $15.42. The excess of the purchase price over the estimated fair values of the net assets acquired, including identifiable intangible assets, is recorded as goodwill. Goodwill is primarily attributable to the expected synergies from combining operations. Goodwill recognized was allocated to the Company’s one operating segment and is generally deductible for tax purposes. The fair values of the trade name intangible assets were determined using an “income approach”, specifically, the relief-from royalty approach, which is a commonly accepted valuation approach. This approach is based on the assumption that in lieu of ownership, a firm would be willing to pay a royalty in order to exploit the related benefits of this asset. Owning that intangible asset means that the underlying entity wouldn’t have to pay for the privilege of deploying that asset. Therefore, a portion of Sprout’s earnings, equal to the after-tax royalty that would have been paid for the use of the asset, can be attributed to the firm’s ownership. The fair value of the software technology intangible asset was also determined using an “income approach”, specifically a multi-period excess earnings approach, which is a commonly accepted valuation approach. Under this approach, the net earnings attributable to the asset or liability being measured are isolated using the discounted projected net cash flows. These projected cash flows are isolated from the projected cash flows of the combined asset group over the remaining economic life of the intangible asset or liability being measured. Both the amount and the duration of the cash flows are considered from a market participant perspective. Where appropriate, the net cash flows were adjusted to reflect the potential attrition of existing customers in the future, as existing customers are a “wasting” asset and are expected to decline over time. The fair value of the customer relationships was determined using an “income approach”, specifically, the With-and-Without method, which is a commonly accepted valuation approach. This method estimates the value of customer-related assets by quantifying the impact on cash flows under a scenario in which the customer-related assets must be replaced and assuming all of the existing assets are in place except the customer-related assets. Essentially, it estimates the intangible asset’s value by calculating the difference between the two discounted cash-flow models. One that represents the status quo for the business enterprise with the asset in place and the second that represents the business enterprise with everything in place besides the customer-related asset. The projected cash flow period is the time-period it takes to build back up to that status quo. The difference between the two cash flows represents the calculated value of the customer-related asset. During the year ended December 31, 2021, the Company incurred transaction expenses associated with the Sprout acquisition of $1.0 million, which is included in general and administrative expenses in the consolidated statements of operations. The revenue and operating loss from Sprout included the Company’s consolidated statements of operations for the period from September 3, 2021 (acquisition date) through December 31, 2021 were not material. Pro forma revenue and earnings amounts on a combined basis have not been presented as they are not material to the Company’s historical pre-acquisition financial statements. Transport Logistics Holding On September 29, 2021, the Company acquired all of the equity interests of Transport Logistics Holding Company, LLC (“TLH”), a logistics platform that enables the compliant delivery of cannabis, for total consideration of approximately $15.1 million. The Company accounted for the TLH acquisition as an acquisition of a business under ASC 805. The acquired assets of TLH were recorded at their preliminary acquisition date fair values. The purchase price allocations are subject to change as the Company continues to gather information relevant to its determination of the fair value of the assets and liabilities acquired primarily related to, but not limited to, intangible assets. Any adjustments to the purchase price allocations will be made as soon as practicable but no later than one year from the acquisition date. The following table summarizes the components of consideration and the preliminary estimated fair value of assets acquired (in thousands): Consideration Transferred: Cash consideration (1) $ 5,000 Share consideration (2) 10,126 Total consideration $ 15,126 Estimated Assets Acquired: Software technology $ 249 Trade name 59 Customer relationships 170 Goodwill 14,648 Total asset acquired $ 15,126 ____________________________________ (1) Includes holdback of $1.0 million recorded within other current liabilities on the Company’s consolidated balance sheets. (2) The fair value of share consideration issued in connection with the TLH acquisition was calculated based on 694,540 shares of Class A common stock issued multiplied by the share price on the closing date of $14.58. The excess of the purchase price over the estimated fair values of the net assets acquired, including identifiable intangible assets, is recorded as goodwill. Goodwill is primarily attributable to the expected synergies from combining operations. Goodwill recognized was allocated to the Company’s one operating segment and is generally deductible for tax purposes. The fair values of the trade name intangible assets were determined using an “income approach”, specifically, the relief-from royalty approach, which is a commonly accepted valuation approach. This approach is based on the assumption that in lieu of ownership, a firm would be willing to pay a royalty in order to exploit the related benefits of this asset. Owning that intangible asset means that the underlying entity wouldn’t have to pay for the privilege of deploying that asset. Therefore, a portion of TLH’s earnings, equal to the after-tax royalty that would have been paid for the use of the asset, can be attributed to the firm’s ownership. The fair value of the software technology intangible asset was also determined using an “income approach”, specifically a multi-period excess earnings approach, which is a commonly accepted valuation approach. Under this approach, the net earnings attributable to the asset or liability being measured are isolated using the discounted projected net cash flows. These projected cash flows are isolated from the projected cash flows of the combined asset group over the remaining economic life of the intangible asset or liability being measured. Both the amount and the duration of the cash flows are considered from a market participant perspective. Where appropriate, the net cash flows were adjusted to reflect the potential attrition of existing customers in the future, as existing customers are a “wasting” asset and are expected to decline over time. The fair value of the customer relationships was determined using an “income approach”, specifically, the With-and-Without method, which is a commonly accepted valuation approach. This method estimates the value of customer-related assets by quantifying the impact on cash flows under a scenario in which the customer-related assets must be replaced and assuming all of the existing assets are in place except the customer-related assets. Essentially, it estimates the intangible asset’s value by calculating the difference between the two discounted cash-flow models. One that represents the status quo for the business enterprise with the asset in place and the second that represents the business enterprise with everything in place besides the customer-related asset. The projected cash flow period is the time-period it takes to build back up to that status quo. The difference between the two cash flows represents the calculated value of the customer-related asset. During the year ended December 31, 2021, the Company incurred transaction expenses associated with the TLH acquisition of $0.7 million, which is included in general and administrative expenses in the consolidated statements of operations. The revenue and operating loss from TLH included the Company’s consolidated statements of operations for the period from September 29, 2021 (acquisition date) through December 31, 2021 were not material. Pro forma revenue and earnings amounts on a combined basis have not been presented as they are not material to the Company’s historical pre-acquisition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A summary of changes in goodwill for the year ended December 31, 2021 is as follows (in thousands): Goodwill Balance at December 31, 2020 3,961 Acquisition of Sprout 26,686 Acquisition of TLH 14,648 Balance at December 31, 2021 $ 45,295 Intangible assets consisted of the following for the periods presented below (in thousands): December 31, 2021 Weighted Average Amortization Period (Years) Gross Intangible Assets Accumulated Amortization Net Intangible Assets Trade and domain names 14.3 $ 7,532 $ (4,081) $ 3,451 Software technology 7.7 6,691 (3,222) 3,469 Customer relationships 3.4 1,580 (201) 1,379 Total intangible assets 10.4 $ 15,803 $ (7,504) $ 8,299 December 31, 2020 Weighted Average Amortization Period (Years) Gross Intangible Assets Accumulated Amortization Net Intangible Assets Trade and domain names 15 $ 7,255 $ (3,556) $ 3,699 Software technology 9.4 3,469 (2,663) 806 Total intangible assets 13.2 $ 10,724 $ (6,219) $ 4,505 Amortization expense for intangible assets was $1.3 million, $0.9 million and $3.4 million for the years ended December 31, 2021, 2020 and 2019, respectively. The estimated future amortization expense of intangible assets as of December 31, 2021 is as follows (in thousands): Amortization Years ended December 31, 2022 $ 2,094 2023 1,696 2024 1,517 2025 1,186 2026 939 Thereafter 867 $ 8,2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 xml:space="preserve">Accounts Payable and Accrued Expenses Accounts payable and accrued liabilities as of December 31, 2021 and 2020 consisted of the following (in thousands): December 31, 2021 December 31, 2020 Accounts payable $ 4,298 $ 2,244 Accrued employee expenses 10,088 6,586 Other accrued liabilities 8,769 3,821 $ 23,155 $ 12,6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y</t>
        </is>
      </c>
      <c r="B1" s="2" t="inlineStr">
        <is>
          <t>12 Months Ended</t>
        </is>
      </c>
    </row>
    <row r="2">
      <c r="B2" s="2" t="inlineStr">
        <is>
          <t>Dec. 31, 2021</t>
        </is>
      </c>
    </row>
    <row r="3">
      <c r="A3" s="3" t="inlineStr">
        <is>
          <t>Derivative Instruments and Hedging Activities Disclosure [Abstract]</t>
        </is>
      </c>
    </row>
    <row r="4">
      <c r="A4" s="4" t="inlineStr">
        <is>
          <t>Warrant Liability</t>
        </is>
      </c>
      <c r="B4" s="4" t="inlineStr">
        <is>
          <t>Warrant Liability At December 31, 2021, there were 12,499,993 Public Warrants outstanding and 7,000,000 Private Placement Warrants outstanding. As part of Silver Spike’s initial public offering, 12,500,000 Public Warrants were sold. The Public Warrants entitle the holder thereof to purchase one share of Class A Common Stock at a price of $11.50 per share, subject to adjustments. The Public Warrants may be exercised only for a whole number of shares of Class A Common Stock. No fractional shares will be issued upon exercise of the warrants. The Public Warrants will expire at 5:00 p.m. New York City time on June 16, 2026, or earlier upon redemption or liquidation. The Public Warrants are listed on the NYSE under the symbol “MAPSW.” The Company may redeem the Public Warrants starting July 16, 2021, in whole and not in part, at a price of $0.01 per Public Warrant, upon not less than 30 days’ prior written notice of redemption to each holder of Public Warrants, and if, and only if, the reported last sales price of the Company’s Class A Common Stock equals or exceeds $18.00 per share (as adjusted for share splits, share dividends, rights issuances, subdivisions, reorganizations, recapitalization and the like) for any 20 trading days within a 30-trading day period ending on the third trading day prior to the date the Company sends the notice of redemption to the holders of Public Warrants. Simultaneously with Silver Spike’s initial public offering, Silver Spike consummated a private placement of 7,000,000 Private Placement Warrants with Silver Spike’s sponsor (“Silver Spike Sponsor”). Each Private Placement Warrant is exercisable for one share of Class A Common Stock at a price of $11.50 per share, subject to adjustment. The Private Placement Warrants (including the shares of Class A Common Stock issuable upon exercise of the Private Placement Warrants) are not transferable, assignable or salable until 30 days after the completion of the Business Combination, subject to certain exceptions, and they are nonredeemable as long as they are held by Silver Spike Sponsor or its permitted transferees. Silver Spike Sponsor, as well as its permitted transferees, has the option to exercise the Private Placement Warrants on a cashless basis and will have certain registration rights related to such Private Placement Warrants. Otherwise, the Private Placement Warrants have terms and provisions that are identical to those of the Public Warrants. If the Private Placement Warrants are held by holders other than Silver Spike Sponsor or its permitted transferees, the Private Placement Warrants will be redeemable by the Company and exercisable by the holders on the same basis as the Public Warrants.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Class A Common Stock issuable upon exercise of the Public Warrants may be adjusted in certain circumstances including in the event of a share dividend, extraordinary dividend or recapitalization, reorganization, merger or consolidation. However, the Public Warrants will not be adjusted for issuances of shares of Class A Common Stock at a price below its exercise price. Additionally, in no event will the Company be required to net cash settle the Public Warrants. The Private Placement Warrants are identical to the Public Warrants underlying the units sold in the initial public offering, except that the Private Placement Warrants and the Class A Common Stock issuable upon the exercise of the Private Placement Warrants were not transferable, assignable or salable until 30 days after the completion of the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concluded the Public Warrants and Private Placement Warrants, or the Warrants, meet the definition of a derivative under ASC 815- Derivatives and Hedg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Class A Common Stock Voting Rights Each holder of the shares of Class A Common Stock is entitled to one vote for each share of Class A Common Stock held of record by such holder on all matters on which stockholders generally are entitled to vote. The holders of the shares of Class A Common Stock do not have cumulative voting rights in the election of directors. Generally, all matters to be voted on by stockholders must be approved by a majority (or, in the case of election of directors, by a plurality) of the votes entitled to be cast by all stockholders present in person or represented by proxy, voting together as a single class. Notwithstanding the foregoing, the holders of the outstanding shares of Class A Common Stock are entitled to vote separately upon any amendment to the Company’s certificate of incorporation (including by merger, consolidation, reorganization or similar event) that would alter or change the powers, preferences or special rights of such class of common stock in a manner that is disproportionately adverse as compared to the Class V Common Stock. Dividend Rights Subject to preferences that may be applicable to any outstanding preferred stock, the holders of shares of Class A Common Stock are entitled to receive ratably such dividends, if any, as may be declared from time to time by the Company’s board of directors out of funds legally available therefor. Rights upon Liquidation, Dissolution and Winding-Up In the event of any voluntary or involuntary liquidation, dissolution or winding up of our affairs, the holders of the shares of Class A Common Stock are entitled to share ratably in all assets remaining after payment of the Company’s debts and other liabilities, subject to prior distribution rights of preferred stock or any class or series of stock having a preference over the shares of Class A Common Stock, then outstanding, if any. Preemptive or Other Rights The holders of shares of Class A Common Stock have no preemptive or conversion rights or other subscription rights. There are no redemption or sinking fund provisions applicable to the shares of Class A Common Stock. The rights, preferences and privileges of holders of shares of Class A Common Stock will be subject to those of the holders of any shares of the preferred stock that the Company may issue in the future. Class V Common Stock Voting Rights Each holder of the shares of Class V Common Stock is entitled to one vote for each share of Class V Common Stock held of record by such holder on all matters on which stockholders generally are entitled to vote. The holders of shares of Class V Common Stock do not have cumulative voting rights in the election of directors. Generally, all matters to be voted on by stockholders must be approved by a majority (or, in the case of election of directors, by a plurality) of the votes entitled to be cast by all stockholders present in person or represented by proxy, voting together as a single class. Notwithstanding the foregoing, the holders of the outstanding shares of Class V Common Stock are entitled to vote separately upon any amendment to the Company’s certificate of incorporation (including by merger, consolidation, reorganization or similar event) that would alter or change the powers, preferences or special rights of such class of common stock in a manner that is disproportionately adverse as compared to the Class A Common Stock. Dividend Rights The holders of the Class V Common Stock will not participate in any dividends declared by the Company’s board of directors. Rights upon Liquidation, Dissolution and Winding-Up In the event of any voluntary or involuntary liquidation, dissolution or winding up of our affairs, the holders of Class V Common Stock are not entitled to receive any of the Company’s assets. Preemptive or Other Rights The holders of shares of Class V Common Stock do not have preemptive, subscription, redemption or conversion rights. There will be no redemption or sinking fund provisions applicable to the Class V Common Stock. Issuance and Retirement of Class V Common Stock In the event that any outstanding share of Class V Common Stock ceases to be held directly or indirectly by a holder of Class A Units, such share will automatically be transferred to us for no consideration and thereupon will be retired. The Company will not issue additional shares of Class V Common Stock other than in connection with the valid issuance or transfer of Units in accordance with the governing documents of WMH LLC. Preferred Stock Pursuant to the amended and restated certificate of incorporation in effect as of June 15, 2021, the Company was authorized to issue 75,000,000 shares of preferred stock with such designations, voting and other rights and preferences as may be determined from time to time by the Company’s board of directors. As of December 31, 2021, there were no shares of preferred stock issued or outstanding. Noncontrolling Interests The noncontrolling interest represents the Units held by holders other than the Company. As of December 31, 2021, the noncontrolling interests owned 55.5% of the Units outstanding. The noncontrolling interests’ ownership percentage can fluctuate over time, including as the WMH LLC equity holders elect to exchange Units for Class A Common Stock. The Company has consolidated the financial position and results of operations of WMH LLC and reflected the proportionate interest held by the WMH LLC Unit equity holders as noncontrolling interests. Net income for the period prior to the Business Combination from January 1, 2021 to June 15, 2021 is allocated to net income attributable to noncontrolling interests on the accompanying consolidated statements of operations for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WM Holding Company, LLC Equity Incentive Plan The Company has accounted for the issuance of Class A-3 and Class B Units issued under WM Holding Company, LLC’s Equity Incentive Plan in accordance with ASC 718 - Stock Based Compensation. The Company considers the limitation on the exercisability of the Class A-3 and Class B Units to be a performance condition and records compensation cost when it becomes probable that the performance condition will be met. In connection with the Business Combination, each of the Class A-3 Units outstanding prior to the Business Combination were cancelled, and the holder thereof received a number of Class A units representing limited liability company interests of WMH LLC (the “Class A Units”) and an equivalent number of shares of Class V Common Stock, par value $0.0001 per share (together with the Class A Units, the “Paired Interests”), and each of the Class B Units outstanding prior to the Business Combination were cancelled and holders thereof received a number of Class P units representing limited liability company interests of WMH LLC (the “Class P Units” and together with the Class A Units, the “Units”), each in accordance with the Merger Agreement. Concurrently with the closing of the Business Combination, the Unit holders entered into an exchange agreement (the “Exchange Agreement”). The terms of the Exchange Agreement, among other things, provide the Unit holders (or certain permitted transferees thereof) with the right from time to time at and after 180 days following the Business Combination to exchange their vested Paired Interests for shares of Class A Common Stock on a one-for-one basis, subject to customary conversion rate adjustments for stock splits, stock dividends and reclassifications, or Class P Units for shares of Class A Common Stock with a value equal to the value of such Class P Units less their participation threshold, or in each case, at the Company’s election, the cash equivalent of such shares of Class A Common Stock. A summary of the Class P Unit activity for the periods presented is as follows: Number of Units Outstanding Class A-3 and Class B Units, December 31, 2018 245,371 Granted 25,990 Cancellations (7,284) Outstanding Class A-3 and Class B Units, December 31, 2019 264,077 Granted 14,250 Repurchase (1,900) Cancellations (1,611) Outstanding Class A-3 and Class B Units, December 31, 2020 274,816 Repurchases (8,279) Cancellations (4,288) Outstanding Class A-3 and Class B Units, June 15, 2021 (Pre-Business Combination) 262,249 Class A-3 Units outstanding exchanged for Class A Units in connection with the Business Combination (53,333) Recapitalization in connection with the Business Combination 25,687,126 Outstanding Class P Units, June 16, 2021 25,896,042 Cancellations (235,513) Outstanding Class P Units, December 31, 2021 25,660,529 Vested, December 31, 2021 23,685,659 As of December 31, 2021, unrecognized stock-based compensation expense for non-vested Class P Units was $4.2 million, which is expected to be recognized over a weighted-average period of 2.1 years. For the year ended December 31, 2021, the Company recorded stock-based compensation expense for the Class P Units of $20.9 million. Due to the Business Combination completed in the second quarter of 2021, certain limitations on exercisability related to the Company’s Class P equity awards issued to employees and consultants were removed and as a result the Company recognized the life-to-date expense on units vested through the Business Combination date on those equity awards. The stock-based compensation expense recognized during the year ended December 31, 2021 includes a one-time incremental expense of $4.1 million related to an award modification as a result of an advisory agreement entered into with a former executive. WM Technology, Inc. Equity Incentive Plan In connection with the Business Combination, the Company adopted the WM Technology, Inc. 2021 Equity Incentive Plan (the “2021 Plan”). The 2021 Plan permits the granting of incentive stock options to employees and for the grant of nonstatutory stock options, stock appreciation rights, restricted stock awards, restricted stock unit awards, performance awards and other forms of stock awards to employees, directors and consultants. As of December 31, 2021, 19,209,986 shares of Class A Common Stock are authorized for issuance pursuant to awards under the 2021 Plan. The number of shares of Class A Common stock reserved for issuance under the 2021 Plan will automatically increase on January 1 of each year for a period of ten years commencing on January 1, 2022 and ending on (and including) January 1, 2031, in an amount equal to five percent (5%) of the total number of shares of the Company’s capital stock outstanding on December 31 of the preceding year; provided, however that the Board may act prior to January 1st of a given year to provide that the increase for such year will be a lesser number of shares of Common Stock. As of December 31, 2021, 10,373,779 shares of Class A Common Stock are available for future issuance. A summary of the restricted stock unit (“RSU”) activity for the year ended December 31, 2021 is as follows: Number of RSUs Weighted-average Grant Date Fair Value Non-vested at December 31, 2020 — $ — Granted 6,581,369 $ 10.96 Vested (568,826) $ 10.59 Forfeited (182,662) $ 13.70 Non-vested at December 31, 2021 5,829,881 $ 10.91 As of December 31, 2021, unrecognized stock-based compensation expense for non-vested RSUs was $60.5 million, which is expected to be recognized over a weighted-average period of 3.3 years. For the year ended December 31, 2021, the Company recorded stock-based compensation expense for the RSUs of $8.0 million. The Company grants performance-based restricted stock units (“PSUs”) with performance and service-based vesting conditions. The level of achievement of such goals may cause the actual number of units that ultimately vest to range from 0% to 200% of the original units granted. The Company recognizes expense ratably over the vesting period for the PSUs when it is probable that the performance criteria specified will be achieved. The fair value is equal to the market price of the Company’s common stock on the date of grant. A summary of the PSU activity for the year ended December 31, 2021 is as follows: Number of PSUs Weighted-average Grant Date Fair Value Non-vested at December 31, 2020 — $ — Granted 2,437,500 $ 6.40 Vested — $ — Forfeited — $ — Non-vested at December 31, 2021 2,437,500 $ 6.40 As of December 31, 2021, unrecognized stock-based compensation expense for non-vested PSUs was $15.2 million, which is expected to be recognized over a weighted-average period of 2.0 years. For the year ended December 31, 2021, the Company recorded stock-based compensation expense for the PSUs of $0.4 million. The Company recorded stock-based compensation cost related to the Class P Units, RSUs and PSUs in the following expense categories on the accompanying consolidated statements of operations (in thousands): Year Ended December 31, 2021 Sales and marketing $ 6,021 Product development 5,103 General and administrative 18,200 Total stock-based compensation expense 29,324 Amount capitalized to software development 1,099 Total stock-based compensation cost $ 30,4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Baker Tilly US, LLP</t>
        </is>
      </c>
    </row>
    <row r="5">
      <c r="A5" s="4" t="inlineStr">
        <is>
          <t>Auditor Location</t>
        </is>
      </c>
      <c r="B5" s="4" t="inlineStr">
        <is>
          <t>Irvine, California</t>
        </is>
      </c>
    </row>
    <row r="6">
      <c r="A6" s="4" t="inlineStr">
        <is>
          <t>Auditor Firm ID</t>
        </is>
      </c>
      <c r="B6" s="4" t="inlineStr">
        <is>
          <t>2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Basic income (loss) per share of Class A Common Stock is computed by dividing net earnings (loss) attributable to WM Technology, Inc. by the weighted-average number of shares of Class A Common Stock outstanding during the period. Diluted income (loss) per share of Class A Common Stock adjusts basic net income (loss) per share of Class A Common Stock for the potentially dilutive impact of securities. For warrants that are liability-classified, during periods when the impact is dilutive, the Company assumes share settlement of the instruments as of the beginning of the reporting period and adjusts the numerator to remove the change in fair value of the warrant liability, net of the portion attributable to non-controlling interests, and adjusts the denominator to include the dilutive shares calculated using the treasury stock method. Prior to the Business Combination, the membership structure of WMH included units which had profit interests. The Company analyzed the calculation of net earnings (loss) per unit for periods prior to the Business Combination and determined that it resulted in values that would not be meaningful to the users of these consolidated financial statements. Therefore, net earnings per share information has not been presented for periods prior to the Business Combination on June 16, 2021. The basic and diluted income (loss) per share for the year ended December 31, 2021 represent the period from June 16, 2021 (Closing Date) to December 31, 2021. The computation of income (loss) per share attributable to WM Technology, Inc. and weighted-average shares of the Company’s Class A Common Stock outstanding are as follows for the period from June 16, 2021 (Closing Date) to December 31, 2021 (amounts in thousands, except for share and per share amounts): Year Ended December 31, 2021 Numerator: Net income $ 152,218 Less: net income attributable to WMH LLC prior to the Business Combination 15,078 Less: net income attributable to noncontrolling interests after the Business Combination 76,757 Net income attributable to WM Technology, Inc. - basic 60,383 Effect of dilutive securities: Less: fair value change of Public and Private Placement Warrants, net of amounts attributable to noncontrolling interests 72,483 Net loss attributable to WM Technology, Inc. - diluted $ (12,100) Denominator: Weighted average Class A Common Stock outstanding - basic 65,013,517 Weighted average effect of dilutive securities: Public Warrants¹ 1,153,782 Private Placement Warrants¹ 646,118 Weighted average Class A Common Stock outstanding - diluted 66,813,417 Net income (loss) per share of Class A Common Stock: Net income per share of Class A Common Stock - basic $ 0.93 Net loss per share of Class A Common Stock - diluted $ (0.18) ___________________________________ ¹Calculated using the treasury stock method. Shares of the Class V Common Stock do not participate in the earnings or losses of the Company and are therefore not participating securities. As such, separate presentation of basic and diluted earnings per share of Class V Common Stock under the two-class method has not been presented. The Company excluded the following securities from its computation of diluted shares outstanding, as their effect would have been anti-dilutive: Year Ended December 31, 2021 Class A Units 65,502,347 Class P Units 25,660,529 RSUs 6,398,707 PSUs 2,437,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As a result of the Business Combination, WM Technology, Inc. became the sole managing member of WMH LLC, which is treated as a partnership for U.S. federal and most applicable state and local income tax purposes. As a partnership, WMH LLC is not subject to U.S. federal and certain state and local income taxes. Accordingly, no provision for U.S. federal and state income taxes has been recorded in the financial statements for the period prior to June 16, 2021, as this period was prior to the Business Combination. Following the Business Combination, any taxable income or loss generated by WMH LLC is passed through to and included in the taxable income or loss of its members, including WM Technology, Inc., on a pro rata basis, with the remainder reflected in the line item Income Taxed to Owners of Noncontrolling Interests. WM Technology, Inc. is subject to U.S. federal income taxes, in addition to state and local income taxes with respect to its allocable share of any taxable income of WMH following the Business Combination. The Company is also subject to taxes in foreign jurisdictions. The components of income (loss) before taxes are as follows (in thousands): Years Ended December 31, 2021 2020 2019 Domestic $ 151,987 $ 38,878 $ (4,152) Foreign (370) (48) 5,098 Income before income taxes 151,617 38,830 946 The components of the provision for (benefit from) income taxes are as follows (in thousands): Years Ended December 31, 2021 2020 2019 Current Federal $ — $ — $ — State — — — Foreign 241 — 1,321 241 — 1,321 Deferred Federal (508) — — State (334) — — Foreign — — — (842) — — Total income tax (benefit) expense $ (601) $ — $ 1,321 The change in the Company’s income tax expense from 2020 to 2021 is due to the Business Combination and settlement of a foreign income tax examination. In 2020, the Company was only subject to minimal LLC entity-level and foreign taxes, whereas in 2021 the Company was also subject to U.S. federal and state income taxes on its allocable share of any taxable income or loss generated subsequent to the Business Combination. The actual income tax expense differs from the expected amount computed by applying the federal statutory corporate tax rate of 21 percent as follows (in thousands): Years Ended December 31, 2021 2020 2019 Federal statutory rate $ 31,844 $ 8,154 $ 199 State blended statutory rate 8,497 2,176 53 LLC flow-through structure — (10,340) (252) Income taxed to owners of noncontrolling interests (21,762) — — Foreign tax impact 227 10 1,321 Change in fair value of warrant liability (19,669) — — Other permanent items 901 — — R&amp;D credit (751) — — Change in valuation allowance 112 — — Total income tax (benefit) expense $ (601) $ — $ 1,321 Effective tax rate (0.40) % — — % 139.64 % The significant components of the net deferred tax assets are as follows: December 31, 2021 Deferred tax assets Investment in partnership $ 112,543 Tax receivable agreement 34,203 Net operating loss carryovers 4,694 Tax credit carryovers 751 Other 18 Total deferred tax asset 152,209 Less: valuation allowance (112) Net deferred tax asset 152,097 As of December 31, 2021, the Company had federal and state net operating loss carry forwards of approximately $17.2 million and $15.5 million, respectively, available to reduce future taxable income, if any. The federal net operating loss carries forward indefinitely and most of the state net operating losses will expire beginning in 2041. The Company also has foreign net operating loss carry forwards of approximately $0.4 million. As of December 31, 2021, the Company had federal and California research credit carryforwards of $0.6 million and $0.4 million available to reduce future tax. Federal tax credits begin to expire in 2041 and California credits carry forward indefinitely. Utilization of the net operating loss and tax credit carryforwards may be subject to an annual limitation due to the ownership change limitations provided by the Internal Revenue Code of 1986, as amended and similar state provisions. An “ownership change” would occur for these purposes if one or more stockholders or groups of stockholders, who own at least 5% of the Company’s stock, increase their ownership by more than 50 percentage points over their lowest ownership percentage within a rolling three-year period. Utilization of federal net operating loss carryforwards is also limited to 80% of the Company’s taxable income in the year of deduction. In addition, a substantial portion of the Company’s state net operating loss is in California, for which there is a temporary suspension of the utilization of net operating loss carryforwards through 2022. The Company’s deferred tax asset is primarily attributable to future tax amortization deductions of tax basis created from the Business Combination and future tax receivable agreement (“TRA”) payments. These deferred tax assets generally amortize over 15 years beginning on the payment date. Tax amortization deductions in excess of taxable income from operations result in a net operating loss, which can be carried forward indefinitely for federal tax purposes. The deferred tax assets are reduced through the establishment of a valuation allowance if, based upon available evidence, it is determined that it is more-likely-than-not that the deferred tax assets will not be realized. Management assesses the available positive and negative evidence, including history of earnings or losses, loss carryback potential, impact of reversing temporary differences, tax planning strategies, and whether sufficient future taxable income will be generated to permit use of the existing deferred tax assets. Based on the Company’s recent earnings history as well as anticipated future taxable income, management has concluded that it is more-likely-than-not that the U.S. federal and state deferred tax assets will be realized and that a valuation allowance is not needed. The Company’s valuation allowance increased by $0.1 million during 2021 due to losses in foreign jurisdictions. There was no change in valuation allowance during 2020 or 2019. The Company follows the provisions of FASB ASC 740-10, Accounting for Uncertainty in Income Taxes . ASC 740-10 prescribes a comprehensive model for the recognition, measurement, presentation and disclosure in financial statements of any uncertain tax positions that have been taken or expected to be taken on a tax return. The following table reflects changes in the unrecognized tax benefits since January 1, 2021 (in thousands): December 31, 2021 Gross amount of unrecognized tax benefits as of the beginning of the period $ — Decreases related to prior year tax provisions — Increases related to current year tax provisions 188 Gross amount of unrecognized tax benefits as of the end of the period $ 188 As of December 31, 2021, the Company has unrecognized tax benefits of approximately $0.2 million, which would affect its effective tax rate if recognized. It is unlikely that the amount of liability for unrecognized tax benefits will significantly change over the next 12 months. It is the Company’s policy to include penalties and interest expense related to income taxes as a component of other expense and interest expense, respectively, as necessary. The Company and its subsidiaries file income tax returns with the U.S. federal government, various U.S. states, and several foreign jurisdictions. The Company’s U.S. federal and state tax returns remain open to examination for 2018 through 2021. In addition, tax returns remain open to examination in non-U.S. subsidiaries, including Canada. Tax Receivable Agreement The Business Combination was accomplished through what is commonly referred to as an “Up-C” structure, which is often used by partnerships and limited liability companies undertaking an initial public offering. The Up-C structure allows the current WMH equity holders to retain their equity ownership in WMH, an entity that is classified as a partnership for U.S. federal income tax purposes, in the form of post-merger WMH units and provides potential future tax benefits for both WM Technology, Inc. and the post-merger WMH equity holders when they ultimately exchange their pass-through interests for shares of Class A common stock. Additionally, the Company could obtain future increases in its tax basis of the assets of WMH when such units are redeemed or exchanged by the continuing members. This increase in tax basis may have the effect of reducing the amounts paid in the future to various tax authorities. The increase in tax basis may also decrease gains (or increase losses) on future dispositions of certain capital assets to the extent tax basis is allocated to those capital assets. In connection with the Business Combination, the Company entered into a Tax Receivable Agreement (“TRA”) with continuing members that provides for a payment to the continuing members of 85% of the amount of tax benefits, if any, that WM Technology, Inc. realizes, or is deemed to realize, as a result of redemptions or exchanges of WMH units. In connection with such potential future tax benefits resulting from the Business Combination, the Company has established a deferred tax asset for the additional tax basis and a corresponding TRA liability of 85% of the expected benefit. The remaining 15% is recorded within paid-in capital. To date, no payments have been made with respect to the TR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summary of significant accounting policies presented below is designed to assist in understanding the Company’s consolidated financial statements. Such consolidated financial statements and accompanying notes are the representations of the Company’s management, who is responsible for their integrity and objectivity. Management believes that these accounting policies conform to GAAP in all material respects, and have been consistently applied in preparing the accompanying consolidated financial statements. Pursuant to the Merger Agreement, the Business Combination was accounted for as a reverse recapitalization in accordance with GAAP (the “Reverse Recapitalization”). Under this method of accounting, Silver Spike was treated as the acquired company and Legacy WMH was treated as the acquirer for financial statement reporting purposes. Accordingly, for accounting purposes, the Reverse Recapitalization was treated as the equivalent of Legacy WMH issuing stock for the net assets of Silver Spike, accompanied by a recapitalization. Legacy WMH was determined to be the accounting acquirer based on evaluation of the following facts and circumstances: • Legacy WMH Class A Unit holders, through their ownership of the Class V Common Stock, have the greatest voting interest in the Company with over 50% of the voting interest; • Legacy WMH selected the majority of the new board of directors of the Company; • Legacy WMH senior management is the senior management of the Company; and • Legacy WMH is the larger entity based on historical operating activity and has the larger employee base. Thus, the financial statements included in this annual report reflect (i) the historical operating results of Legacy WMH prior to the Business Combination; (ii) the combined results of the WMH LLC and Silver Spike following the Business Combination; and (iii) the acquired assets and liabilities of Silver Spike stated at historical cost, with no goodwill or other intangible assets recorded.</t>
        </is>
      </c>
    </row>
    <row r="5">
      <c r="A5" s="4" t="inlineStr">
        <is>
          <t>Principles of Consolidation</t>
        </is>
      </c>
      <c r="B5" s="4" t="inlineStr">
        <is>
          <t>Principles of Consolidation The consolidated financial statements include the accounts of WM Technology, Inc. and WM Holding Company, LLC, including their wholly and majority owned subsidiaries. In conformity with GAAP, all significant intercompany accounts and transactions have been eliminated.</t>
        </is>
      </c>
    </row>
    <row r="6">
      <c r="A6" s="4" t="inlineStr">
        <is>
          <t>Foreign Currency</t>
        </is>
      </c>
      <c r="B6" s="4" t="inlineStr">
        <is>
          <t>Foreign Currency Assets and liabilities denominated in a foreign currency are translated into U.S. dollars using the exchange rates in effect at the balance sheet date. Revenue and expense accounts are translated at the average exchange rates during the periods. The impact of exchange rate fluctuations from translation of assets and liabilities is insignificant for years ended December 31, 2021, 2020 and 2019.</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by management include, among others, the valuation of accounts receivable, the useful lives of long-lived assets, income taxes, website and internal-use software development costs, leases, valuation of goodwill and other intangible assets, valuation of warrant liability, deferred tax asset, tax receivable agreement liability, revenue recognition, stock-based compensation, and the recognition and disclosure of contingent liabilities.</t>
        </is>
      </c>
    </row>
    <row r="8">
      <c r="A8" s="4" t="inlineStr">
        <is>
          <t>Risks and Uncertainties</t>
        </is>
      </c>
      <c r="B8" s="4" t="inlineStr">
        <is>
          <t>Risks and Uncertainties The Company operates in a relatively new industry where laws and regulations vary significantly by jurisdiction. Currently, several states permit medical or recreational use of cannabis; however, the use of cannabis is prohibited on a federal level in the United States. If any of the states that permit use of cannabis were to change their laws or the federal government was to actively enforce such prohibition, the Company’s business could be adversely affected. In addition, the Company’s ability to grow and meet its operating objectives depends largely on the continued legalization of cannabis on a widespread basis. There can be no assurance that such legalization will occur on a timely basis, or at all.</t>
        </is>
      </c>
    </row>
    <row r="9">
      <c r="A9" s="4" t="inlineStr">
        <is>
          <t>Fair Value Measurements</t>
        </is>
      </c>
      <c r="B9" s="4" t="inlineStr">
        <is>
          <t>Fair Value Measurements The Company follows the guidance in ASC 820 - Fair Value Measurements for its financial assets and liabilities that are re-measured and reported at fair value at each reporting perio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the Company assessment of the assumptions that market participants would use in pricing the asset or liability.</t>
        </is>
      </c>
    </row>
    <row r="10">
      <c r="A10" s="4" t="inlineStr">
        <is>
          <t>Accounts Receivable</t>
        </is>
      </c>
      <c r="B10" s="4" t="inlineStr">
        <is>
          <t>Accounts Receivable Accounts receivable is recorded at the invoiced amount and does not bear interest. Effective January 1, 2021, the Company adopted the new accounting guidance on measuring credit losses on its trade accounts receivable using the modified retrospective approach. The new credit loss guidance replaces the old model for measuring the allowance for credit losses with a model that is based on the expected losses rather than incurred losses. Under the new credit loss model, lifetime expected credit losses are measured and recognized at each reporting date based on historical, current and forecast information. The adoption of this guidance did not have a material impact on the Company’s consolidated financial statements. The Company calculates the expected credit losses on a pool basis for those trade receivables that have similar risk characteristics. For those trade receivables that do not share similar risk characteristics, the allowance for doubtful accounts is calculated on an individual basis. Risk characteristics relevant to the Company’s accounts receivable include balance of customer account and aging status. Prior to the accounting adoption, the Company reserved an allowance for all balances outstanding in excess of ninety days.</t>
        </is>
      </c>
    </row>
    <row r="11">
      <c r="A11" s="4" t="inlineStr">
        <is>
          <t>Investment in Equity Security</t>
        </is>
      </c>
      <c r="B11" s="4" t="inlineStr">
        <is>
          <t xml:space="preserve">Investment in Equity Security Investments in equity securities that do not have a readily determinable fair value and qualify for the measurement alternative for equity investments provided in ASC 321, Investments – Equity Securities </t>
        </is>
      </c>
    </row>
    <row r="12">
      <c r="A12" s="4" t="inlineStr">
        <is>
          <t>Property and Equipment</t>
        </is>
      </c>
      <c r="B12" s="4" t="inlineStr">
        <is>
          <t>Property and Equipment Property and equipment are stated at cost, less accumulated depreciation, and consist of internally developed software, computer equipment, furniture and fixtures and leasehold improvements. Depreciation is computed using the straight-line method over the estimated useful lives of the assets and generally over five years for computer equipment, seven years for furniture and fixtures and five years for leasehold improvements. Maintenance and repairs are expensed as incurred. When assets are retired or otherwise disposed of, the cost and related accumulated depreciation are removed from the accounts and any resulting gain or loss is reflected in the Company’s results of operations. Capitalized website and internal-use software development costs are included in property and equipment in the accompanying balance sheets. The Company capitalizes certain costs related to the development and enhancement of the Weedmaps platform and SaaS solutions. The Company began to capitalize these costs when preliminary development efforts were successfully completed, management has authorized and committed project funding, and it was probable that the project would be completed and the software would be used as intended. Capitalization ceases upon completion of all substantial testing. Maintenance and training costs are expensed as incurred. Such costs are amortized when placed in service, on a straight-line basis over the estimated useful life of the related asset, generally estimated to be three years. Costs incurred for enhancements that were expected to result in additional features or functionality are capitalized and expensed over the estimated useful life of the enhancements, generally three years. Product development costs that do not meet the criteria for capitalization are expensed as incurred. The Company assess impairment of property and equipment when an event and change in circumstance indicates that the carrying value of such assets may not be recoverable. If an event and a change in circumstance indicates that the carrying amount of an asset (or asset group) may not be recoverable and the expected undiscounted cash flows attributable to the asset are less than its carrying value, an impairment loss equals to the excess of the asset’s carrying value over its fair value is recognized.</t>
        </is>
      </c>
    </row>
    <row r="13">
      <c r="A13" s="4" t="inlineStr">
        <is>
          <t>Leases</t>
        </is>
      </c>
      <c r="B13" s="4" t="inlineStr">
        <is>
          <t>Leases Effective January 1, 2021, the Company accounts for its leases under ASC 842 - Leases . Under this guidance, lessees classify arrangements meeting the definition of a lease as operating or financing leases, and leases are recorded on the consolidated balance sheet as both a right-of-use asset (“ROU”)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Variable lease expenses are recorded when incurred. In calculating the right-of-use asset and lease liability, the Company elects to combine lease and non-lease components for all classes of assets. The Company excludes short-term leases having initial terms of 12 months or less from the new guidance as an accounting policy election, and instead recognizes rent expense on a straight-line basis over the lease term. The Company assess impairment of ROU assets when an event and change in circumstance indicates that the carrying value of such ROU assets may not be recoverable. If an event and a change in circumstance indicates that the carrying value of an ROU asset may not be recoverable and the estimated fair value attributable to the ROU asset is less than its carrying value, an impairment loss equals to the excess of the ROU asset’s carrying value over its fair value is recognized. The Company continues to account for leases in the prior period financial statements under ASC 840, Leases .</t>
        </is>
      </c>
    </row>
    <row r="14">
      <c r="A14" s="4" t="inlineStr">
        <is>
          <t>Warrant Liability</t>
        </is>
      </c>
      <c r="B14" s="4" t="inlineStr">
        <is>
          <t>Warrant Liability The Company assumed 12,499,993 Public Warrants and 7,000,000 Private Placement Warrants (together, the “Warrants”) upon the Closing, all of which were issued in connection with Silver Spike’s initial public offering and entitle the holder to purchase one share of Class A Common Stock at an exercise price of at $11.50 per share. All of the Warrants remained outstanding as of December 31, 2021.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cashless exercised. The Private Placement Warrants are transferable, assignable or salable in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be redeemable by the Company and exercisable by such holders on the same basis as the other Public Warrants. The Company evaluated the Warrants under ASC 815-40 - Derivatives and Hedging - Contracts in Entity’s Own Equity , and concluded they do not meet the criteria to be classified in stockholders’ equity. Specifically, the exercise of the Warrants may be settled in cash upon the occurrence of a tender offer or exchange that involves 50% or more of our Class A equity holders. Because not all of the voting stockholders need to participate in such tender offer or exchange to trigger the potential cash settlement and the Company does not control the occurrence of such an event, the Company concluded that the Warrants do not meet the conditions to be classified in equity. Since the Warrants meet the definition of a derivative under ASC 815, the Company recorded these warrants as liabilities on the consolidated balance sheets at fair value, with subsequent changes in their respective fair values recognized in change in fair value of warrant liabilities within the consolidated statements of operations at each reporting date.</t>
        </is>
      </c>
    </row>
    <row r="15">
      <c r="A15" s="4" t="inlineStr">
        <is>
          <t>Tax Receivable Agreement</t>
        </is>
      </c>
      <c r="B15" s="4" t="inlineStr">
        <is>
          <t>Tax Receivable Agreement In connection with the Business Combination, the Company entered into a tax receivable agreement (the “Tax Receivable Agreement”) with continuing members that provides for a payment to the continuing Class A Unit holders of 85% of the amount of tax benefits, if any, that the Company realizes, or is deemed to realize, as a result of redemptions or exchanges of Units. In connection with such potential future tax benefits resulting from the Business Combination, the Company has established a deferred tax asset for the additional tax basis and a corresponding TRA liability of 85% of the expected benefit. The remaining 15% is recorded to additional paid-in capital.</t>
        </is>
      </c>
    </row>
    <row r="16">
      <c r="A16" s="4" t="inlineStr">
        <is>
          <t>Revenue Recognition</t>
        </is>
      </c>
      <c r="B16" s="4" t="inlineStr">
        <is>
          <t xml:space="preserve">Revenue Recognition The Company’s revenues are derived primarily from monthly subscriptions and additional offerings for access to the Company’s Weedmaps platform and SaaS solutions. The Company recognizes revenue when the fundamental criteria for revenue recognition are met. The Company recognizes revenue by applying the following steps: the contract with the customer is identified; the performance obligations in the contract are identified; the transaction price is determined; the transaction price is allocated to the performance obligations in the contract; and revenue is recognized when (or as) the Company satisfies these performance obligations in an amount that reflects the consideration it expects to be entitled to in exchange for those services. Substantially all of the Company’s revenue is generated by providing standard listing subscription services and other paid listing subscriptions services, including featured listings, promoted deals, nearby listings and other display advertising to its customers. These arrangements are recognized over-time, generally during a month-to-month subscription period as the products are provided. Prior to January 1, 2021, the Company charged a fee for access to the Company’s orders functionality and those fees were recognized at a point in time, typically when an order for delivery or pickup was submitted. Starting on January 1, 2021, the Company eliminated the technology services fee charge related to the Company’s orders functionality. The Company rarely needs to allocate the transaction price to separate performance obligations. In the rare case that allocation of the transaction price is needed, the Company recognizes revenue in proportion to the standalone selling prices of the underlying services at contract inception. </t>
        </is>
      </c>
    </row>
    <row r="17">
      <c r="A17" s="4" t="inlineStr">
        <is>
          <t>Cost of Revenue</t>
        </is>
      </c>
      <c r="B17" s="4" t="inlineStr">
        <is>
          <t>Cost of Revenue The Company’s cost of revenue primarily consists of web hosting, internet service costs, and credit card processing costs.</t>
        </is>
      </c>
    </row>
    <row r="18">
      <c r="A18" s="4" t="inlineStr">
        <is>
          <t>Product Development Costs</t>
        </is>
      </c>
      <c r="B18" s="4" t="inlineStr">
        <is>
          <t>Product Development Costs Product development costs includes salaries and benefits for employees, including engineering and technical teams who are responsible for building new products, as well as improving existing products. Product development costs that do not meet the criteria for capitalization are expensed as incurred.</t>
        </is>
      </c>
    </row>
    <row r="19">
      <c r="A19" s="4" t="inlineStr">
        <is>
          <t>Advertising</t>
        </is>
      </c>
      <c r="B19" s="4" t="inlineStr">
        <is>
          <t>Advertising The Company expenses the cost of advertising in the period incurred. Advertising expense totaled $17.7 million, $10.6 million and $20.6 million for the years ended December 31, 2021, 2020 and 2019, respectively, and are included in sales and marketing expense in the accompanying consolidated statements of operations.</t>
        </is>
      </c>
    </row>
    <row r="20">
      <c r="A20" s="4" t="inlineStr">
        <is>
          <t>Stock-Based Compensation</t>
        </is>
      </c>
      <c r="B20" s="4" t="inlineStr">
        <is>
          <t>Stock-Based Compensation The Company measures fair value of employee stock-based compensation awards on the date of grant and allocates the related expense over the requisite service period. The fair value of restricted stock units and performance-based restricted stock units is equal to the market price of the Company’s common stock on the date of grant. The fair value of the Class P Units is measured using the Black-Scholes-Merton valuation model. When awards include a performance condition that impacts the vesting of the award, the Company records compensation cost when it becomes probable that the performance condition will be met and the expense will be attributed over the performance period. The expected volatility is based on the historical volatility and implied volatilities for comparable companies, the expected life of the award is based on the simplified method. The Company accounts for nonemployee stock-based transactions using the fair value of the consideration received (i.e., the value of the goods or services) or the fair value of the equity instruments issued, whichever is more reliably measurable.</t>
        </is>
      </c>
    </row>
    <row r="21">
      <c r="A21" s="4" t="inlineStr">
        <is>
          <t>Other Expense</t>
        </is>
      </c>
      <c r="B21" s="4" t="inlineStr">
        <is>
          <t>Other Expense Other expense consists primarily of transaction costs related to the warrants, political contributions, interest expense, legal settlements, financing fees and other tax related expenses.</t>
        </is>
      </c>
    </row>
    <row r="22">
      <c r="A22" s="4" t="inlineStr">
        <is>
          <t>Income Taxes</t>
        </is>
      </c>
      <c r="B22" s="4" t="inlineStr">
        <is>
          <t>Income Tax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A valuation allowance is recognized if we determine it is more likely than not that all or a portion of a deferred tax asset will not be recognized. In making such determination, the Company considers all available evidence, including scheduled reversals of deferred tax liabilities, projected future taxable income, tax planning strategies and recent and expected future results of operation.</t>
        </is>
      </c>
    </row>
    <row r="23">
      <c r="A23" s="4" t="inlineStr">
        <is>
          <t>Segment Reporting</t>
        </is>
      </c>
      <c r="B23" s="4" t="inlineStr">
        <is>
          <t>Segment Reporting The Company and its subsidiaries operate in one business segment.</t>
        </is>
      </c>
    </row>
    <row r="24">
      <c r="A24" s="4" t="inlineStr">
        <is>
          <t>Earnings Per Share</t>
        </is>
      </c>
      <c r="B24" s="4" t="inlineStr">
        <is>
          <t>Earnings Per Share Basic income (loss) per share is computed by dividing net income (loss) attributable to WM Technology, Inc. by the weighted-average number of shares of Class A Common Stock outstanding during the period. Diluted income (loss) per share is computed giving effect to all potential weighted-average dilutive shares for the period. The dilutive effect of outstanding awards or financial instruments, if any, is reflected in diluted income (loss) per share by application of the treasury stock method or if-converted method, as applicable. Stock awards are excluded from the calculation of diluted EPS in the event they are antidilutive or subject to performance conditions for which the necessary conditions have not been satisfied by the end of the reporting period. Prior to the Business Combination, the membership structure of Legacy WMH included units which had profit interests. The Company analyzed the calculation of earnings per unit for periods prior to the Business Combination and determined that it resulted in values that would not be meaningful to the users of these consolidated financial statements. As a result, earnings per share information has not been presented for periods prior to the Business Combination on June 16, 2021. The basic and diluted income (loss) per share for the year ended December 31, 2021 represent the period from June 16, 2021 (Closing Date) to December 31, 2021.</t>
        </is>
      </c>
    </row>
    <row r="25">
      <c r="A25" s="4" t="inlineStr">
        <is>
          <t>Concentrations of Credit Risk</t>
        </is>
      </c>
      <c r="B25" s="4" t="inlineStr">
        <is>
          <t>Concentrations of Credit Risk The Company’s financial instruments are potentially subject to concentrations of credit risk. The Company places its cash with high quality credit institutions. From time to time, the Company maintains cash balances at certain institutions in excess of the Federal Deposit Insurance Corporation limit. Management believes that the risk of loss is not significant and has not experienced any losses in such accounts.</t>
        </is>
      </c>
    </row>
    <row r="26">
      <c r="A26" s="4" t="inlineStr">
        <is>
          <t>Recent Accounting Pronouncements</t>
        </is>
      </c>
      <c r="B26" s="4" t="inlineStr">
        <is>
          <t xml:space="preserve">Recent Accounting Pronouncements In February 2016, the Financial Accounting Standards Board (“FASB”) issued Accounting Standards Update (“ASU”) 2016-0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consolidated statements of operations. The Company adopted ASC 842 as of January 1, 2021, using the modified retrospective transition approach by recording an ROU asset and lease liability for operating leases of $43.3 million and $48.4 million, respectively, at that date; the Company did not have any finance lease assets and liabilities upon adoption or any arrangements where it acts as a lessor. Adoption of ASC 842 did not have an effect on the Company’s retained earnings. The Company availed itself of the practical expedients provided under ASC 842 regarding identification of leases, lease classification, indirect costs, and the combination of lease and non-lease components for all classes of assets. The Company continues to account for leases in the prior period financial statements under ASC 840. In June 2016, the FASB issued ASU 2016-13, Financial Instruments—Credit Losses: Measurement of Credit Losses on Financial Instruments (Topic 326). This update modifies measurement of credit losses. The new standard requires that entities estimate credit losses based upon an “expected credit loss” approach rather than the historical “incurred loss” approach. The new approach requires entities to measure all expected credit losses for financial assets based on historical experience, current conditions and reasonable forecasts of collectability. The change in approach impacts the timing of recognition of credit losses. The Company adopted this guidance effective on January 1, 2021, using the modified retrospective transition approach. Prior to December 31, 2021, as an EGC, the Company elected to use the extended transition period provided by the JOBS Act for the implementation of new or revised accounting standards, and as a result of this election, the Company did not have to comply with the public company FASB standard’s effective date for this guidance until the Company ceased to be classified as an EGC. Effective on December 31, 2021, the Company lost its EGC status which accelerated the requirement of this adoption. The adoption of this guidance did not have a material impact on the Company’s consolidated financial statements. In August 2018, the FASB issued ASU 2018-15, Intangibles—Goodwill and Other—Internal-Use Software (Subtopic 350-40). The new standard aligns the requirements for capitalizing implementation costs incurred in a cloud computing arrangement that is a service contract with the requirements for capitalizing implementation costs incurred to develop or obtain internal-use software (and hosting arrangements that include an internal-use software license). The Company adopted this guidance effective on January 1, 2021, using the modified retrospective transition approach. Prior to December 31, 2021, as an EGC, the Company elected to use the extended transition period provided by the JOBS Act for the implementation of new or revised accounting standards, and as a result of this election, the Company did not have to comply with the public company FASB standard’s effective date for this guidance until the Company ceased to be classified as an EGC. Effective on December 31, 2021, the Company lost its EGC status which accelerated the requirement of this adoption. The adoption of this guidance did not have a material impact on the Company’s consolidated financial statements. In December 2019, the FASB issued ASU 2019-12, Income Taxes (ASC 740): Simplifying the Accounting for Income Taxes. The standard eliminates the need for an organization to analyze whether the following apply in a given period: (1) the exception to the incremental approach for intraperiod tax allocation; (2) the exceptions to accounting for basis differences whe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ccounts Receivable, Allowance for Credit Loss</t>
        </is>
      </c>
      <c r="B4" s="4" t="inlineStr">
        <is>
          <t xml:space="preserve">The following table summarizes the changes in the allowance for doubtful accounts: Years Ended December 31, 2021 2020 2019 Allowance, beginning of year $ 857 $ 914 $ 734 Addition to allowance 5,487 1,271 180 Write-off, net of recoveries (1,175) (1,328) — Allowance, end of year $ 5,169 $ 857 $ 914 </t>
        </is>
      </c>
    </row>
    <row r="5">
      <c r="A5" s="4" t="inlineStr">
        <is>
          <t>Schedule of Disaggregation of Revenue</t>
        </is>
      </c>
      <c r="B5" s="4" t="inlineStr">
        <is>
          <t>The following table summarizes the Company’s disaggregated net revenue information (in thousands): Years Ended December 31, 2021 2020 2019 Revenues recognized over time (1) $ 193,146 $ 155,363 $ 143,490 Revenues recognized at a point in time (2) — 6,428 742 Total revenues $ 193,146 $ 161,791 $ 144,232 ________________ (1) Revenues from listing subscription services, featured listings and other advertising products. (2) Revenues from use of orders functionality.</t>
        </is>
      </c>
    </row>
    <row r="6">
      <c r="A6" s="4" t="inlineStr">
        <is>
          <t>Schedule of Revenue from External Customers by Geographic Areas</t>
        </is>
      </c>
      <c r="B6" s="4" t="inlineStr">
        <is>
          <t xml:space="preserve">The following table summarizes the Company’s U.S. and foreign revenues (in thousands): Years Ended December 31, 2021 2020 2019 U.S. revenues $ 193,146 $ 130,373 $ 132,077 Foreign revenues — 31,418 12,155 Total revenues $ 193,146 $ 161,791 $ 144,2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 xml:space="preserve">The components of lease related costs, net for the year ended December 31, 2021 are as follows (in thousands): Year Ended December 31, 2021 Operating lease cost $ 9,229 Variable lease cost 2,217 Operating lease cost 11,446 Short-term lease cost 88 Total lease cost, net $ 11,534 </t>
        </is>
      </c>
    </row>
    <row r="5">
      <c r="A5" s="4" t="inlineStr">
        <is>
          <t>Schedule of Operating Lease Liability, Maturity</t>
        </is>
      </c>
      <c r="B5" s="4" t="inlineStr">
        <is>
          <t xml:space="preserve">As of December 31, 2021, future minimum payments for the next five years and thereafter are as follows (in thousands): Operating Years Ending December 31, 2022 $ 9,597 2023 9,898 2024 9,405 2025 5,830 2026 5,408 Thereafter 24,325 Total $ 64,463 Less present value discount (19,623) Operating lease liabilities $ 44,8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Liabilities Measured on Recurring Basis</t>
        </is>
      </c>
      <c r="B4" s="4" t="inlineStr">
        <is>
          <t xml:space="preserve">The following table presents information about the Company’s liabilities that are measured at fair value on a recurring basis at December 31, 2021, and indicates the fair value hierarchy of the valuation inputs the Company utilized to determine such fair value (in thousands): Level December 31, 2021 Liabilities: Warrant liability – Public Warrants 1 $ 16,750 Warrant liability – Private Placement Warrants 3 10,710 Total warrant liability $ 27,460 </t>
        </is>
      </c>
    </row>
    <row r="5">
      <c r="A5" s="4" t="inlineStr">
        <is>
          <t>Schedule of Derivative Liabilities at Fair Value</t>
        </is>
      </c>
      <c r="B5" s="4" t="inlineStr">
        <is>
          <t xml:space="preserve">The following tables summarize the changes in the fair value of the warrant liabilities (in thousands): Year Ended December 31, 2021 Public Warrants Private Placement Warrants Warrant Liabilities Fair value, beginning of period $ — $ — $ — Warrant liability acquired 100,750 93,228 193,978 Change in valuation inputs or other assumptions (84,000) (82,518) (166,518) Fair value, end of period $ 16,750 $ 10,710 $ 27,460 </t>
        </is>
      </c>
    </row>
    <row r="6">
      <c r="A6" s="4" t="inlineStr">
        <is>
          <t>Schedule of Fair Value Measurement Inputs and Valuation Techniques</t>
        </is>
      </c>
      <c r="B6" s="4" t="inlineStr">
        <is>
          <t>The following table provides quantitative information regarding Level 3 fair value measurements inputs at their measurement dates: December 31, 2021 June 16, 2021 Exercise price $ 11.50 $ 11.50 Stock price $ 5.98 $ 20.55 Volatility 52.4 % 60.0 % Term (years) 4.46 5.00 Risk-free interest rate 1.18 % 0.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Combination (Tables)</t>
        </is>
      </c>
      <c r="B1" s="2" t="inlineStr">
        <is>
          <t>12 Months Ended</t>
        </is>
      </c>
    </row>
    <row r="2">
      <c r="B2" s="2" t="inlineStr">
        <is>
          <t>Dec. 31, 2021</t>
        </is>
      </c>
    </row>
    <row r="3">
      <c r="A3" s="3" t="inlineStr">
        <is>
          <t>Reverse Recapitalization [Abstract]</t>
        </is>
      </c>
    </row>
    <row r="4">
      <c r="A4" s="4" t="inlineStr">
        <is>
          <t>Schedule of Reverse Recapitalization</t>
        </is>
      </c>
      <c r="B4" s="4" t="inlineStr">
        <is>
          <t xml:space="preserve">The following table reconciles the elements of the Business Combination to the consolidated statements of cash flows and the consolidated statements of equity for the year ended December 31, 2021 (in thousands): Business Combination Cash - Silver Spike trust and cash, net of redemptions $ 254,203 Cash - PIPE Financing 325,000 Less: cash consideration paid to Legacy WMH equity holders (455,182) Less: transaction costs and advisory fees (44,052) Net proceeds from the Business Combination 79,969 Less: initial fair value of warrant liability recognized in the Business Combination (193,978) Add: transaction costs allocated to Warrants 5,547 Add: non-cash assets assumed from Silver Spike 1,053 Add: deferred tax asset 151,255 Less: tax receivable agreement liability (128,567) Net adjustment to total equity from the Business Combination $ (84,721) The number of shares of common stock issued immediately following the Closing: Number of Shares Common stock, outstanding prior to the Business Combination 24,998,575 Less: redemption of shares of Silver Spike’s Class A common stock 10,012 Shares of Silver Spike’s Class A common stock 24,988,563 Shares of Class A Common Stock held by Silver Spike’s Sponsor 6,250,000 Shares of Class A Common Stock issued in the PIPE Financing 32,500,000 Shares of Class A Common Stock issued in the Business Combination 63,738,563 Shares of Class V Common Stock issued to Legacy WMH equity holders 65,502,347 Total shares of common stock issued in the Business Combination 129,240,9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Asset Acquisition</t>
        </is>
      </c>
      <c r="B4" s="4" t="inlineStr">
        <is>
          <t>The following table summarizes the components of consideration and the preliminary estimated fair value of assets acquired (in thousands): Consideration Transferred: Cash consideration $ 12,000 Share consideration (1) 19,186 Total consideration $ 31,186 Estimated Assets Acquired and Liabilities Assumed: Asset acquired: Software technology $ 2,973 Trade name 217 Customer relationships 1,410 Goodwill 26,686 Total assets acquired 31,286 Liabilities assumed: Other current liabilities (100) Total net assets acquired $ 31,186 ___________________________________</t>
        </is>
      </c>
    </row>
    <row r="5">
      <c r="A5" s="4" t="inlineStr">
        <is>
          <t>Schedule of Business Acquisitions</t>
        </is>
      </c>
      <c r="B5" s="4" t="inlineStr">
        <is>
          <t xml:space="preserve">The following table summarizes the components of consideration and the preliminary estimated fair value of assets acquired (in thousands): Consideration Transferred: Cash consideration (1) $ 5,000 Share consideration (2) 10,126 Total consideration $ 15,126 Estimated Assets Acquired: Software technology $ 249 Trade name 59 Customer relationships 170 Goodwill 14,648 Total asset acquired $ 15,126 ____________________________________ (1) Includes holdback of $1.0 million recorded within other current liabilities on the Company’s consolidated balance she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A summary of changes in goodwill for the year ended December 31, 2021 is as follows (in thousands): Goodwill Balance at December 31, 2020 3,961 Acquisition of Sprout 26,686 Acquisition of TLH 14,648 Balance at December 31, 2021 $ 45,295 </t>
        </is>
      </c>
    </row>
    <row r="5">
      <c r="A5" s="4" t="inlineStr">
        <is>
          <t>Schedule of Finite-Lived Intangible Assets</t>
        </is>
      </c>
      <c r="B5" s="4" t="inlineStr">
        <is>
          <t xml:space="preserve">Intangible assets consisted of the following for the periods presented below (in thousands): December 31, 2021 Weighted Average Amortization Period (Years) Gross Intangible Assets Accumulated Amortization Net Intangible Assets Trade and domain names 14.3 $ 7,532 $ (4,081) $ 3,451 Software technology 7.7 6,691 (3,222) 3,469 Customer relationships 3.4 1,580 (201) 1,379 Total intangible assets 10.4 $ 15,803 $ (7,504) $ 8,299 December 31, 2020 Weighted Average Amortization Period (Years) Gross Intangible Assets Accumulated Amortization Net Intangible Assets Trade and domain names 15 $ 7,255 $ (3,556) $ 3,699 Software technology 9.4 3,469 (2,663) 806 Total intangible assets 13.2 $ 10,724 $ (6,219) $ 4,505 </t>
        </is>
      </c>
    </row>
    <row r="6">
      <c r="A6" s="4" t="inlineStr">
        <is>
          <t>Schedule of Finite-Lived Intangible Assets, Future Amortization Expense</t>
        </is>
      </c>
      <c r="B6" s="4" t="inlineStr">
        <is>
          <t xml:space="preserve">The estimated future amortization expense of intangible assets as of December 31, 2021 is as follows (in thousands): Amortization Years ended December 31, 2022 $ 2,094 2023 1,696 2024 1,517 2025 1,186 2026 939 Thereafter 867 $ 8,2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Expenses</t>
        </is>
      </c>
      <c r="B4" s="4" t="inlineStr">
        <is>
          <t xml:space="preserve">Accounts payable and accrued liabilities as of December 31, 2021 and 2020 consisted of the following (in thousands): December 31, 2021 December 31, 2020 Accounts payable $ 4,298 $ 2,244 Accrued employee expenses 10,088 6,586 Other accrued liabilities 8,769 3,821 $ 23,155 $ 12,6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5" t="n">
        <v>67777</v>
      </c>
      <c r="C3" s="5" t="n">
        <v>19919</v>
      </c>
    </row>
    <row r="4">
      <c r="A4" s="4" t="inlineStr">
        <is>
          <t>Accounts receivable, net</t>
        </is>
      </c>
      <c r="B4" s="6" t="n">
        <v>17550</v>
      </c>
      <c r="C4" s="6" t="n">
        <v>9428</v>
      </c>
    </row>
    <row r="5">
      <c r="A5" s="4" t="inlineStr">
        <is>
          <t>Prepaid expenses and other current assets</t>
        </is>
      </c>
      <c r="B5" s="6" t="n">
        <v>13607</v>
      </c>
      <c r="C5" s="6" t="n">
        <v>4820</v>
      </c>
    </row>
    <row r="6">
      <c r="A6" s="4" t="inlineStr">
        <is>
          <t>Total current assets</t>
        </is>
      </c>
      <c r="B6" s="6" t="n">
        <v>98934</v>
      </c>
      <c r="C6" s="6" t="n">
        <v>34167</v>
      </c>
    </row>
    <row r="7">
      <c r="A7" s="4" t="inlineStr">
        <is>
          <t>Property and equipment, net</t>
        </is>
      </c>
      <c r="B7" s="6" t="n">
        <v>13283</v>
      </c>
      <c r="C7" s="6" t="n">
        <v>7387</v>
      </c>
    </row>
    <row r="8">
      <c r="A8" s="4" t="inlineStr">
        <is>
          <t>Goodwill</t>
        </is>
      </c>
      <c r="B8" s="6" t="n">
        <v>45295</v>
      </c>
      <c r="C8" s="6" t="n">
        <v>3961</v>
      </c>
    </row>
    <row r="9">
      <c r="A9" s="4" t="inlineStr">
        <is>
          <t>Intangible assets, net</t>
        </is>
      </c>
      <c r="B9" s="6" t="n">
        <v>8299</v>
      </c>
      <c r="C9" s="6" t="n">
        <v>4505</v>
      </c>
    </row>
    <row r="10">
      <c r="A10" s="4" t="inlineStr">
        <is>
          <t>Right-of-use assets</t>
        </is>
      </c>
      <c r="B10" s="6" t="n">
        <v>36549</v>
      </c>
    </row>
    <row r="11">
      <c r="A11" s="4" t="inlineStr">
        <is>
          <t>Deferred tax assets</t>
        </is>
      </c>
      <c r="B11" s="6" t="n">
        <v>152097</v>
      </c>
      <c r="C11" s="6" t="n">
        <v>0</v>
      </c>
    </row>
    <row r="12">
      <c r="A12" s="4" t="inlineStr">
        <is>
          <t>Other assets</t>
        </is>
      </c>
      <c r="B12" s="6" t="n">
        <v>10687</v>
      </c>
      <c r="C12" s="6" t="n">
        <v>3874</v>
      </c>
    </row>
    <row r="13">
      <c r="A13" s="4" t="inlineStr">
        <is>
          <t>Total assets</t>
        </is>
      </c>
      <c r="B13" s="6" t="n">
        <v>365144</v>
      </c>
      <c r="C13" s="6" t="n">
        <v>53894</v>
      </c>
    </row>
    <row r="14">
      <c r="A14" s="3" t="inlineStr">
        <is>
          <t>Current liabilities</t>
        </is>
      </c>
    </row>
    <row r="15">
      <c r="A15" s="4" t="inlineStr">
        <is>
          <t>Accounts payable and accrued expenses</t>
        </is>
      </c>
      <c r="B15" s="6" t="n">
        <v>23155</v>
      </c>
      <c r="C15" s="6" t="n">
        <v>12651</v>
      </c>
    </row>
    <row r="16">
      <c r="A16" s="4" t="inlineStr">
        <is>
          <t>Deferred revenue</t>
        </is>
      </c>
      <c r="B16" s="6" t="n">
        <v>8057</v>
      </c>
      <c r="C16" s="6" t="n">
        <v>5264</v>
      </c>
    </row>
    <row r="17">
      <c r="A17" s="4" t="inlineStr">
        <is>
          <t>Deferred rent</t>
        </is>
      </c>
      <c r="B17" s="6" t="n">
        <v>0</v>
      </c>
      <c r="C17" s="6" t="n">
        <v>5129</v>
      </c>
    </row>
    <row r="18">
      <c r="A18" s="4" t="inlineStr">
        <is>
          <t>Operating lease liabilities, current</t>
        </is>
      </c>
      <c r="B18" s="6" t="n">
        <v>5463</v>
      </c>
    </row>
    <row r="19">
      <c r="A19" s="4" t="inlineStr">
        <is>
          <t>Notes payable to members</t>
        </is>
      </c>
      <c r="B19" s="6" t="n">
        <v>0</v>
      </c>
      <c r="C19" s="6" t="n">
        <v>205</v>
      </c>
    </row>
    <row r="20">
      <c r="A20" s="4" t="inlineStr">
        <is>
          <t>Other current liabilities</t>
        </is>
      </c>
      <c r="B20" s="6" t="n">
        <v>1125</v>
      </c>
      <c r="C20" s="6" t="n">
        <v>0</v>
      </c>
    </row>
    <row r="21">
      <c r="A21" s="4" t="inlineStr">
        <is>
          <t>Total current liabilities</t>
        </is>
      </c>
      <c r="B21" s="6" t="n">
        <v>37800</v>
      </c>
      <c r="C21" s="6" t="n">
        <v>23249</v>
      </c>
    </row>
    <row r="22">
      <c r="A22" s="4" t="inlineStr">
        <is>
          <t>Operating lease liabilities, non-current</t>
        </is>
      </c>
      <c r="B22" s="6" t="n">
        <v>39377</v>
      </c>
    </row>
    <row r="23">
      <c r="A23" s="4" t="inlineStr">
        <is>
          <t>Tax receivable agreement liability</t>
        </is>
      </c>
      <c r="B23" s="6" t="n">
        <v>128567</v>
      </c>
      <c r="C23" s="6" t="n">
        <v>0</v>
      </c>
    </row>
    <row r="24">
      <c r="A24" s="4" t="inlineStr">
        <is>
          <t>Warrant liability</t>
        </is>
      </c>
      <c r="B24" s="6" t="n">
        <v>27460</v>
      </c>
      <c r="C24" s="6" t="n">
        <v>0</v>
      </c>
    </row>
    <row r="25">
      <c r="A25" s="4" t="inlineStr">
        <is>
          <t>Other long-term liabilities</t>
        </is>
      </c>
      <c r="B25" s="6" t="n">
        <v>0</v>
      </c>
      <c r="C25" s="6" t="n">
        <v>1374</v>
      </c>
    </row>
    <row r="26">
      <c r="A26" s="4" t="inlineStr">
        <is>
          <t>Total liabilities</t>
        </is>
      </c>
      <c r="B26" s="6" t="n">
        <v>233204</v>
      </c>
      <c r="C26" s="6" t="n">
        <v>24623</v>
      </c>
    </row>
    <row r="27">
      <c r="A27" s="4" t="inlineStr">
        <is>
          <t>Commitments and contingencies (Note 4)</t>
        </is>
      </c>
      <c r="B27" s="4" t="inlineStr">
        <is>
          <t xml:space="preserve"> </t>
        </is>
      </c>
      <c r="C27" s="4" t="inlineStr">
        <is>
          <t xml:space="preserve"> </t>
        </is>
      </c>
    </row>
    <row r="28">
      <c r="A28" s="3" t="inlineStr">
        <is>
          <t>Stockholders’ equity/Members’ equity</t>
        </is>
      </c>
    </row>
    <row r="29">
      <c r="A29" s="4" t="inlineStr">
        <is>
          <t>Preferred Stock - $0.0001 par value; 75,000,000 shares authorized; no shares issued and outstanding at December 31, 2021 and December 31, 2020</t>
        </is>
      </c>
      <c r="B29" s="6" t="n">
        <v>0</v>
      </c>
      <c r="C29" s="6" t="n">
        <v>0</v>
      </c>
    </row>
    <row r="30">
      <c r="A30" s="4" t="inlineStr">
        <is>
          <t>Additional paid-in capital</t>
        </is>
      </c>
      <c r="B30" s="6" t="n">
        <v>2173</v>
      </c>
      <c r="C30" s="6" t="n">
        <v>0</v>
      </c>
    </row>
    <row r="31">
      <c r="A31" s="4" t="inlineStr">
        <is>
          <t>Retained earnings</t>
        </is>
      </c>
      <c r="B31" s="6" t="n">
        <v>61369</v>
      </c>
      <c r="C31" s="6" t="n">
        <v>0</v>
      </c>
    </row>
    <row r="32">
      <c r="A32" s="4" t="inlineStr">
        <is>
          <t>Total WM Technology, Inc. stockholders’ equity</t>
        </is>
      </c>
      <c r="B32" s="6" t="n">
        <v>63556</v>
      </c>
      <c r="C32" s="6" t="n">
        <v>0</v>
      </c>
    </row>
    <row r="33">
      <c r="A33" s="4" t="inlineStr">
        <is>
          <t>Noncontrolling interests</t>
        </is>
      </c>
      <c r="B33" s="6" t="n">
        <v>68384</v>
      </c>
      <c r="C33" s="6" t="n">
        <v>0</v>
      </c>
    </row>
    <row r="34">
      <c r="A34" s="4" t="inlineStr">
        <is>
          <t>Members’ equity</t>
        </is>
      </c>
      <c r="B34" s="6" t="n">
        <v>0</v>
      </c>
      <c r="C34" s="6" t="n">
        <v>29271</v>
      </c>
    </row>
    <row r="35">
      <c r="A35" s="4" t="inlineStr">
        <is>
          <t>Total equity</t>
        </is>
      </c>
      <c r="B35" s="6" t="n">
        <v>131940</v>
      </c>
    </row>
    <row r="36">
      <c r="A36" s="4" t="inlineStr">
        <is>
          <t>Total liabilities and stockholders’ equity/members’ equity</t>
        </is>
      </c>
      <c r="B36" s="6" t="n">
        <v>365144</v>
      </c>
      <c r="C36" s="6" t="n">
        <v>53894</v>
      </c>
    </row>
    <row r="37">
      <c r="A37" s="4" t="inlineStr">
        <is>
          <t>Class A Common Stock</t>
        </is>
      </c>
    </row>
    <row r="38">
      <c r="A38" s="3" t="inlineStr">
        <is>
          <t>Stockholders’ equity/Members’ equity</t>
        </is>
      </c>
    </row>
    <row r="39">
      <c r="A39" s="4" t="inlineStr">
        <is>
          <t>Common Stock</t>
        </is>
      </c>
      <c r="B39" s="6" t="n">
        <v>7</v>
      </c>
      <c r="C39" s="6" t="n">
        <v>0</v>
      </c>
    </row>
    <row r="40">
      <c r="A40" s="4" t="inlineStr">
        <is>
          <t>Class V Common Stock</t>
        </is>
      </c>
    </row>
    <row r="41">
      <c r="A41" s="3" t="inlineStr">
        <is>
          <t>Stockholders’ equity/Members’ equity</t>
        </is>
      </c>
    </row>
    <row r="42">
      <c r="A42" s="4" t="inlineStr">
        <is>
          <t>Common Stock</t>
        </is>
      </c>
      <c r="B42" s="5" t="n">
        <v>7</v>
      </c>
      <c r="C4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Class P Unit Activities</t>
        </is>
      </c>
      <c r="B4" s="4" t="inlineStr">
        <is>
          <t>A summary of the Class P Unit activity for the periods presented is as follows: Number of Units Outstanding Class A-3 and Class B Units, December 31, 2018 245,371 Granted 25,990 Cancellations (7,284) Outstanding Class A-3 and Class B Units, December 31, 2019 264,077 Granted 14,250 Repurchase (1,900) Cancellations (1,611) Outstanding Class A-3 and Class B Units, December 31, 2020 274,816 Repurchases (8,279) Cancellations (4,288) Outstanding Class A-3 and Class B Units, June 15, 2021 (Pre-Business Combination) 262,249 Class A-3 Units outstanding exchanged for Class A Units in connection with the Business Combination (53,333) Recapitalization in connection with the Business Combination 25,687,126 Outstanding Class P Units, June 16, 2021 25,896,042 Cancellations (235,513) Outstanding Class P Units, December 31, 2021 25,660,529 Vested, December 31, 2021 23,685,659</t>
        </is>
      </c>
    </row>
    <row r="5">
      <c r="A5" s="4" t="inlineStr">
        <is>
          <t>Schedule of Restricted Stock Units Activity</t>
        </is>
      </c>
      <c r="B5" s="4" t="inlineStr">
        <is>
          <t xml:space="preserve">A summary of the restricted stock unit (“RSU”) activity for the year ended December 31, 2021 is as follows: Number of RSUs Weighted-average Grant Date Fair Value Non-vested at December 31, 2020 — $ — Granted 6,581,369 $ 10.96 Vested (568,826) $ 10.59 Forfeited (182,662) $ 13.70 Non-vested at December 31, 2021 5,829,881 $ 10.91 </t>
        </is>
      </c>
    </row>
    <row r="6">
      <c r="A6" s="4" t="inlineStr">
        <is>
          <t>Schedule of Performance Shares Activity</t>
        </is>
      </c>
      <c r="B6" s="4" t="inlineStr">
        <is>
          <t xml:space="preserve">A summary of the PSU activity for the year ended December 31, 2021 is as follows: Number of PSUs Weighted-average Grant Date Fair Value Non-vested at December 31, 2020 — $ — Granted 2,437,500 $ 6.40 Vested — $ — Forfeited — $ — Non-vested at December 31, 2021 2,437,500 $ 6.40 </t>
        </is>
      </c>
    </row>
    <row r="7">
      <c r="A7" s="4" t="inlineStr">
        <is>
          <t>Schedule of Stock-based Payment Arrangement</t>
        </is>
      </c>
      <c r="B7" s="4" t="inlineStr">
        <is>
          <t xml:space="preserve">The Company recorded stock-based compensation cost related to the Class P Units, RSUs and PSUs in the following expense categories on the accompanying consolidated statements of operations (in thousands): Year Ended December 31, 2021 Sales and marketing $ 6,021 Product development 5,103 General and administrative 18,200 Total stock-based compensation expense 29,324 Amount capitalized to software development 1,099 Total stock-based compensation cost $ 30,4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computation of income (loss) per share attributable to WM Technology, Inc. and weighted-average shares of the Company’s Class A Common Stock outstanding are as follows for the period from June 16, 2021 (Closing Date) to December 31, 2021 (amounts in thousands, except for share and per share amounts): Year Ended December 31, 2021 Numerator: Net income $ 152,218 Less: net income attributable to WMH LLC prior to the Business Combination 15,078 Less: net income attributable to noncontrolling interests after the Business Combination 76,757 Net income attributable to WM Technology, Inc. - basic 60,383 Effect of dilutive securities: Less: fair value change of Public and Private Placement Warrants, net of amounts attributable to noncontrolling interests 72,483 Net loss attributable to WM Technology, Inc. - diluted $ (12,100) Denominator: Weighted average Class A Common Stock outstanding - basic 65,013,517 Weighted average effect of dilutive securities: Public Warrants¹ 1,153,782 Private Placement Warrants¹ 646,118 Weighted average Class A Common Stock outstanding - diluted 66,813,417 Net income (loss) per share of Class A Common Stock: Net income per share of Class A Common Stock - basic $ 0.93 Net loss per share of Class A Common Stock - diluted $ (0.18) ___________________________________</t>
        </is>
      </c>
    </row>
    <row r="5">
      <c r="A5" s="4" t="inlineStr">
        <is>
          <t>Schedule of Antidilutive Securities Excluded from Computation of Earnings Per Share</t>
        </is>
      </c>
      <c r="B5" s="4" t="inlineStr">
        <is>
          <t xml:space="preserve">The Company excluded the following securities from its computation of diluted shares outstanding, as their effect would have been anti-dilutive: Year Ended December 31, 2021 Class A Units 65,502,347 Class P Units 25,660,529 RSUs 6,398,707 PSUs 2,437,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The components of income (loss) before taxes are as follows (in thousands): Years Ended December 31, 2021 2020 2019 Domestic $ 151,987 $ 38,878 $ (4,152) Foreign (370) (48) 5,098 Income before income taxes 151,617 38,830 946 </t>
        </is>
      </c>
    </row>
    <row r="5">
      <c r="A5" s="4" t="inlineStr">
        <is>
          <t>Taxes on income</t>
        </is>
      </c>
      <c r="B5" s="4" t="inlineStr">
        <is>
          <t xml:space="preserve">The components of the provision for (benefit from) income taxes are as follows (in thousands): Years Ended December 31, 2021 2020 2019 Current Federal $ — $ — $ — State — — — Foreign 241 — 1,321 241 — 1,321 Deferred Federal (508) — — State (334) — — Foreign — — — (842) — — Total income tax (benefit) expense $ (601) $ — $ 1,321 </t>
        </is>
      </c>
    </row>
    <row r="6">
      <c r="A6" s="4" t="inlineStr">
        <is>
          <t>Reconciliation between the U.S. statutory federal income tax rate and the company's effective income tax rate</t>
        </is>
      </c>
      <c r="B6" s="4" t="inlineStr">
        <is>
          <t>The actual income tax expense differs from the expected amount computed by applying the federal statutory corporate tax rate of 21 percent as follows (in thousands): Years Ended December 31, 2021 2020 2019 Federal statutory rate $ 31,844 $ 8,154 $ 199 State blended statutory rate 8,497 2,176 53 LLC flow-through structure — (10,340) (252) Income taxed to owners of noncontrolling interests (21,762) — — Foreign tax impact 227 10 1,321 Change in fair value of warrant liability (19,669) — — Other permanent items 901 — — R&amp;D credit (751) — — Change in valuation allowance 112 — — Total income tax (benefit) expense $ (601) $ — $ 1,321 Effective tax rate (0.40) % — — % 139.64 %</t>
        </is>
      </c>
    </row>
    <row r="7">
      <c r="A7" s="4" t="inlineStr">
        <is>
          <t>Composition of deferred tax balances</t>
        </is>
      </c>
      <c r="B7" s="4" t="inlineStr">
        <is>
          <t xml:space="preserve">The significant components of the net deferred tax assets are as follows: December 31, 2021 Deferred tax assets Investment in partnership $ 112,543 Tax receivable agreement 34,203 Net operating loss carryovers 4,694 Tax credit carryovers 751 Other 18 Total deferred tax asset 152,209 Less: valuation allowance (112) Net deferred tax asset 152,097 </t>
        </is>
      </c>
    </row>
    <row r="8">
      <c r="A8" s="4" t="inlineStr">
        <is>
          <t>Schedule of Unrecognized Tax Benefits</t>
        </is>
      </c>
      <c r="B8" s="4" t="inlineStr">
        <is>
          <t xml:space="preserve">The following table reflects changes in the unrecognized tax benefits since January 1, 2021 (in thousands): December 31, 2021 Gross amount of unrecognized tax benefits as of the beginning of the period $ — Decreases related to prior year tax provisions — Increases related to current year tax provisions 188 Gross amount of unrecognized tax benefits as of the end of the period $ 1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s>
  <sheetData>
    <row r="1">
      <c r="A1" s="1" t="inlineStr">
        <is>
          <t>Summary of Significant Accounting Policies - Additional Information (Details) $ in Thousands</t>
        </is>
      </c>
      <c r="B1" s="2" t="inlineStr">
        <is>
          <t>12 Months Ended</t>
        </is>
      </c>
    </row>
    <row r="2">
      <c r="B2" s="2" t="inlineStr">
        <is>
          <t>Dec. 31, 2021USD ($)segment</t>
        </is>
      </c>
      <c r="C2" s="2" t="inlineStr">
        <is>
          <t>Dec. 31, 2020USD ($)</t>
        </is>
      </c>
      <c r="D2" s="2" t="inlineStr">
        <is>
          <t>Dec. 31, 2019USD ($)</t>
        </is>
      </c>
      <c r="E2" s="2" t="inlineStr">
        <is>
          <t>Jan. 01, 2021USD ($)</t>
        </is>
      </c>
      <c r="F2" s="2" t="inlineStr">
        <is>
          <t>Dec. 31, 2018USD ($)</t>
        </is>
      </c>
    </row>
    <row r="3">
      <c r="A3" s="3" t="inlineStr">
        <is>
          <t>Accounting Policies [Line Items]</t>
        </is>
      </c>
    </row>
    <row r="4">
      <c r="A4" s="4" t="inlineStr">
        <is>
          <t>Allowance of bad debt</t>
        </is>
      </c>
      <c r="B4" s="5" t="n">
        <v>5169</v>
      </c>
      <c r="C4" s="5" t="n">
        <v>857</v>
      </c>
      <c r="D4" s="5" t="n">
        <v>914</v>
      </c>
      <c r="F4" s="5" t="n">
        <v>734</v>
      </c>
    </row>
    <row r="5">
      <c r="A5" s="4" t="inlineStr">
        <is>
          <t>Equity securities without readily determinable fair value</t>
        </is>
      </c>
      <c r="B5" s="5" t="n">
        <v>6500</v>
      </c>
    </row>
    <row r="6">
      <c r="A6" s="4" t="inlineStr">
        <is>
          <t>Tax receivable agreement liabilities as percent of expected benefit</t>
        </is>
      </c>
      <c r="B6" s="4" t="inlineStr">
        <is>
          <t>85.00%</t>
        </is>
      </c>
    </row>
    <row r="7">
      <c r="A7" s="4" t="inlineStr">
        <is>
          <t>Tax receivable agreement, percent recorded in additional paid-in capital</t>
        </is>
      </c>
      <c r="B7" s="4" t="inlineStr">
        <is>
          <t>15.00%</t>
        </is>
      </c>
    </row>
    <row r="8">
      <c r="A8" s="4" t="inlineStr">
        <is>
          <t>Deferred revenue</t>
        </is>
      </c>
      <c r="B8" s="5" t="n">
        <v>8100</v>
      </c>
      <c r="C8" s="6" t="n">
        <v>5300</v>
      </c>
      <c r="D8" s="6" t="n">
        <v>4300</v>
      </c>
    </row>
    <row r="9">
      <c r="A9" s="4" t="inlineStr">
        <is>
          <t>Advertising expense</t>
        </is>
      </c>
      <c r="B9" s="5" t="n">
        <v>17700</v>
      </c>
      <c r="C9" s="5" t="n">
        <v>10600</v>
      </c>
      <c r="D9" s="5" t="n">
        <v>20600</v>
      </c>
    </row>
    <row r="10">
      <c r="A10" s="4" t="inlineStr">
        <is>
          <t>Number of operating segments | segment</t>
        </is>
      </c>
      <c r="B10" s="6" t="n">
        <v>1</v>
      </c>
    </row>
    <row r="11">
      <c r="A11" s="4" t="inlineStr">
        <is>
          <t>Number of reportable segments | segment</t>
        </is>
      </c>
      <c r="B11" s="6" t="n">
        <v>1</v>
      </c>
    </row>
    <row r="12">
      <c r="A12" s="4" t="inlineStr">
        <is>
          <t>Operating lease, right-of-use asset</t>
        </is>
      </c>
      <c r="B12" s="5" t="n">
        <v>36549</v>
      </c>
      <c r="E12" s="5" t="n">
        <v>43300</v>
      </c>
    </row>
    <row r="13">
      <c r="A13" s="4" t="inlineStr">
        <is>
          <t>Operating lease liabilities</t>
        </is>
      </c>
      <c r="B13" s="5" t="n">
        <v>44840</v>
      </c>
      <c r="E13" s="5" t="n">
        <v>48400</v>
      </c>
    </row>
    <row r="14">
      <c r="A14" s="4" t="inlineStr">
        <is>
          <t>Class A Common Stock, $0.0001 par value per share</t>
        </is>
      </c>
    </row>
    <row r="15">
      <c r="A15" s="3" t="inlineStr">
        <is>
          <t>Accounting Policies [Line Items]</t>
        </is>
      </c>
    </row>
    <row r="16">
      <c r="A16" s="4" t="inlineStr">
        <is>
          <t>Payment to continuing members as percent of amount of tax benefit</t>
        </is>
      </c>
      <c r="B16" s="4" t="inlineStr">
        <is>
          <t>85.00%</t>
        </is>
      </c>
    </row>
    <row r="17">
      <c r="A17" s="4" t="inlineStr">
        <is>
          <t>Computer equipment</t>
        </is>
      </c>
    </row>
    <row r="18">
      <c r="A18" s="3" t="inlineStr">
        <is>
          <t>Accounting Policies [Line Items]</t>
        </is>
      </c>
    </row>
    <row r="19">
      <c r="A19" s="4" t="inlineStr">
        <is>
          <t>Property and equipment, useful life</t>
        </is>
      </c>
      <c r="B19" s="4" t="inlineStr">
        <is>
          <t>5 years</t>
        </is>
      </c>
    </row>
    <row r="20">
      <c r="A20" s="4" t="inlineStr">
        <is>
          <t>Furniture and fixtures</t>
        </is>
      </c>
    </row>
    <row r="21">
      <c r="A21" s="3" t="inlineStr">
        <is>
          <t>Accounting Policies [Line Items]</t>
        </is>
      </c>
    </row>
    <row r="22">
      <c r="A22" s="4" t="inlineStr">
        <is>
          <t>Property and equipment, useful life</t>
        </is>
      </c>
      <c r="B22" s="4" t="inlineStr">
        <is>
          <t>7 years</t>
        </is>
      </c>
    </row>
    <row r="23">
      <c r="A23" s="4" t="inlineStr">
        <is>
          <t>Leasehold improvements</t>
        </is>
      </c>
    </row>
    <row r="24">
      <c r="A24" s="3" t="inlineStr">
        <is>
          <t>Accounting Policies [Line Items]</t>
        </is>
      </c>
    </row>
    <row r="25">
      <c r="A25" s="4" t="inlineStr">
        <is>
          <t>Property and equipment, useful life</t>
        </is>
      </c>
      <c r="B25" s="4" t="inlineStr">
        <is>
          <t>5 years</t>
        </is>
      </c>
    </row>
    <row r="26">
      <c r="A26" s="4" t="inlineStr">
        <is>
          <t>Software technology</t>
        </is>
      </c>
    </row>
    <row r="27">
      <c r="A27" s="3" t="inlineStr">
        <is>
          <t>Accounting Policies [Line Items]</t>
        </is>
      </c>
    </row>
    <row r="28">
      <c r="A28" s="4" t="inlineStr">
        <is>
          <t>Property and equipment, useful life</t>
        </is>
      </c>
      <c r="B28" s="4" t="inlineStr">
        <is>
          <t>3 years</t>
        </is>
      </c>
    </row>
    <row r="29">
      <c r="A29" s="4" t="inlineStr">
        <is>
          <t>Enhancements</t>
        </is>
      </c>
    </row>
    <row r="30">
      <c r="A30" s="3" t="inlineStr">
        <is>
          <t>Accounting Policies [Line Items]</t>
        </is>
      </c>
    </row>
    <row r="31">
      <c r="A31" s="4" t="inlineStr">
        <is>
          <t>Property and equipment, useful life</t>
        </is>
      </c>
      <c r="B31" s="4" t="inlineStr">
        <is>
          <t>3 years</t>
        </is>
      </c>
    </row>
    <row r="32">
      <c r="A32" s="4" t="inlineStr">
        <is>
          <t>Silver Spike | Legacy WMH Class A Unit holders</t>
        </is>
      </c>
    </row>
    <row r="33">
      <c r="A33" s="3" t="inlineStr">
        <is>
          <t>Accounting Policies [Line Items]</t>
        </is>
      </c>
    </row>
    <row r="34">
      <c r="A34" s="4" t="inlineStr">
        <is>
          <t>Percentage of voting interests held (over 50%)</t>
        </is>
      </c>
      <c r="B34" s="4" t="inlineStr">
        <is>
          <t>50.00%</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Allowance, beginning of year</t>
        </is>
      </c>
      <c r="B4" s="5" t="n">
        <v>857</v>
      </c>
      <c r="C4" s="5" t="n">
        <v>914</v>
      </c>
      <c r="D4" s="5" t="n">
        <v>734</v>
      </c>
    </row>
    <row r="5">
      <c r="A5" s="4" t="inlineStr">
        <is>
          <t>Addition to allowance</t>
        </is>
      </c>
      <c r="B5" s="6" t="n">
        <v>5487</v>
      </c>
      <c r="C5" s="6" t="n">
        <v>1271</v>
      </c>
      <c r="D5" s="6" t="n">
        <v>180</v>
      </c>
    </row>
    <row r="6">
      <c r="A6" s="4" t="inlineStr">
        <is>
          <t>Write-off, net of recoveries</t>
        </is>
      </c>
      <c r="B6" s="6" t="n">
        <v>-1175</v>
      </c>
      <c r="C6" s="6" t="n">
        <v>-1328</v>
      </c>
      <c r="D6" s="6" t="n">
        <v>0</v>
      </c>
    </row>
    <row r="7">
      <c r="A7" s="4" t="inlineStr">
        <is>
          <t>Allowance, end of year</t>
        </is>
      </c>
      <c r="B7" s="5" t="n">
        <v>5169</v>
      </c>
      <c r="C7" s="5" t="n">
        <v>857</v>
      </c>
      <c r="D7" s="5" t="n">
        <v>914</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Warrant Liabilities (Details) - $ / shares</t>
        </is>
      </c>
      <c r="B1" s="2" t="inlineStr">
        <is>
          <t>Dec. 31, 2021</t>
        </is>
      </c>
      <c r="C1" s="2" t="inlineStr">
        <is>
          <t>Jun. 16, 2021</t>
        </is>
      </c>
    </row>
    <row r="2">
      <c r="A2" s="4" t="inlineStr">
        <is>
          <t>Class A Common Stock</t>
        </is>
      </c>
    </row>
    <row r="3">
      <c r="A3" s="3" t="inlineStr">
        <is>
          <t>Class of Warrant or Right [Line Items]</t>
        </is>
      </c>
    </row>
    <row r="4">
      <c r="A4" s="4" t="inlineStr">
        <is>
          <t>Exercise price of warrant (in dollars per share)</t>
        </is>
      </c>
      <c r="B4" s="8" t="n">
        <v>11.5</v>
      </c>
    </row>
    <row r="5">
      <c r="A5" s="4" t="inlineStr">
        <is>
          <t>Minimum requirement for cash settlement as percent of stockholders</t>
        </is>
      </c>
      <c r="B5" s="4" t="inlineStr">
        <is>
          <t>50.00%</t>
        </is>
      </c>
    </row>
    <row r="6">
      <c r="A6" s="4" t="inlineStr">
        <is>
          <t>Public Warrants</t>
        </is>
      </c>
    </row>
    <row r="7">
      <c r="A7" s="3" t="inlineStr">
        <is>
          <t>Class of Warrant or Right [Line Items]</t>
        </is>
      </c>
    </row>
    <row r="8">
      <c r="A8" s="4" t="inlineStr">
        <is>
          <t>Warrants outstanding (in shares)</t>
        </is>
      </c>
      <c r="B8" s="6" t="n">
        <v>12499993</v>
      </c>
    </row>
    <row r="9">
      <c r="A9" s="4" t="inlineStr">
        <is>
          <t>Private Placement Warrant</t>
        </is>
      </c>
    </row>
    <row r="10">
      <c r="A10" s="3" t="inlineStr">
        <is>
          <t>Class of Warrant or Right [Line Items]</t>
        </is>
      </c>
    </row>
    <row r="11">
      <c r="A11" s="4" t="inlineStr">
        <is>
          <t>Warrants outstanding (in shares)</t>
        </is>
      </c>
      <c r="B11" s="6" t="n">
        <v>7000000</v>
      </c>
      <c r="C11" s="6" t="n">
        <v>7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ed Net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5" t="n">
        <v>193146</v>
      </c>
      <c r="C4" s="5" t="n">
        <v>161791</v>
      </c>
      <c r="D4" s="5" t="n">
        <v>144232</v>
      </c>
    </row>
    <row r="5">
      <c r="A5" s="4" t="inlineStr">
        <is>
          <t>Revenues recognized over time</t>
        </is>
      </c>
    </row>
    <row r="6">
      <c r="A6" s="3" t="inlineStr">
        <is>
          <t>Disaggregation of Revenue [Line Items]</t>
        </is>
      </c>
    </row>
    <row r="7">
      <c r="A7" s="4" t="inlineStr">
        <is>
          <t>Total revenues</t>
        </is>
      </c>
      <c r="B7" s="6" t="n">
        <v>193146</v>
      </c>
      <c r="C7" s="6" t="n">
        <v>155363</v>
      </c>
      <c r="D7" s="6" t="n">
        <v>143490</v>
      </c>
    </row>
    <row r="8">
      <c r="A8" s="4" t="inlineStr">
        <is>
          <t>Revenues recognized at a point in time</t>
        </is>
      </c>
    </row>
    <row r="9">
      <c r="A9" s="3" t="inlineStr">
        <is>
          <t>Disaggregation of Revenue [Line Items]</t>
        </is>
      </c>
    </row>
    <row r="10">
      <c r="A10" s="4" t="inlineStr">
        <is>
          <t>Total revenues</t>
        </is>
      </c>
      <c r="B10" s="5" t="n">
        <v>0</v>
      </c>
      <c r="C10" s="5" t="n">
        <v>6428</v>
      </c>
      <c r="D10" s="5" t="n">
        <v>742</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by Geographic Area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5" t="n">
        <v>193146</v>
      </c>
      <c r="C4" s="5" t="n">
        <v>161791</v>
      </c>
      <c r="D4" s="5" t="n">
        <v>144232</v>
      </c>
    </row>
    <row r="5">
      <c r="A5" s="4" t="inlineStr">
        <is>
          <t>U.S. revenues</t>
        </is>
      </c>
    </row>
    <row r="6">
      <c r="A6" s="3" t="inlineStr">
        <is>
          <t>Disaggregation of Revenue [Line Items]</t>
        </is>
      </c>
    </row>
    <row r="7">
      <c r="A7" s="4" t="inlineStr">
        <is>
          <t>Total revenues</t>
        </is>
      </c>
      <c r="B7" s="6" t="n">
        <v>193146</v>
      </c>
      <c r="C7" s="6" t="n">
        <v>130373</v>
      </c>
      <c r="D7" s="6" t="n">
        <v>132077</v>
      </c>
    </row>
    <row r="8">
      <c r="A8" s="4" t="inlineStr">
        <is>
          <t>Foreign revenues</t>
        </is>
      </c>
    </row>
    <row r="9">
      <c r="A9" s="3" t="inlineStr">
        <is>
          <t>Disaggregation of Revenue [Line Items]</t>
        </is>
      </c>
    </row>
    <row r="10">
      <c r="A10" s="4" t="inlineStr">
        <is>
          <t>Total revenues</t>
        </is>
      </c>
      <c r="B10" s="5" t="n">
        <v>0</v>
      </c>
      <c r="C10" s="5" t="n">
        <v>31418</v>
      </c>
      <c r="D10" s="5" t="n">
        <v>1215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s - Cost Component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9229</v>
      </c>
    </row>
    <row r="5">
      <c r="A5" s="4" t="inlineStr">
        <is>
          <t>Variable lease cost</t>
        </is>
      </c>
      <c r="B5" s="6" t="n">
        <v>2217</v>
      </c>
    </row>
    <row r="6">
      <c r="A6" s="4" t="inlineStr">
        <is>
          <t>Operating lease cost</t>
        </is>
      </c>
      <c r="B6" s="6" t="n">
        <v>11446</v>
      </c>
    </row>
    <row r="7">
      <c r="A7" s="4" t="inlineStr">
        <is>
          <t>Short-term lease cost</t>
        </is>
      </c>
      <c r="B7" s="6" t="n">
        <v>88</v>
      </c>
    </row>
    <row r="8">
      <c r="A8" s="4" t="inlineStr">
        <is>
          <t>Total lease cost, net</t>
        </is>
      </c>
      <c r="B8" s="5" t="n">
        <v>11534</v>
      </c>
      <c r="C8" s="5" t="n">
        <v>11100</v>
      </c>
      <c r="D8" s="5" t="n">
        <v>56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25"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Cash payments on operating leases</t>
        </is>
      </c>
      <c r="B4" s="5" t="n">
        <v>8200</v>
      </c>
    </row>
    <row r="5">
      <c r="A5" s="4" t="inlineStr">
        <is>
          <t>Right-of-use assets obtained in exchange for operating lease liabilities</t>
        </is>
      </c>
      <c r="B5" s="6" t="n">
        <v>43300</v>
      </c>
    </row>
    <row r="6">
      <c r="A6" s="4" t="inlineStr">
        <is>
          <t>Rent expense</t>
        </is>
      </c>
      <c r="B6" s="6" t="n">
        <v>11534</v>
      </c>
      <c r="C6" s="5" t="n">
        <v>11100</v>
      </c>
      <c r="D6" s="5" t="n">
        <v>5600</v>
      </c>
    </row>
    <row r="7">
      <c r="A7" s="4" t="inlineStr">
        <is>
          <t>Contra rent expense</t>
        </is>
      </c>
      <c r="B7" s="5" t="n">
        <v>200</v>
      </c>
    </row>
    <row r="8">
      <c r="A8" s="4" t="inlineStr">
        <is>
          <t>Remaining lease term</t>
        </is>
      </c>
      <c r="B8" s="4" t="inlineStr">
        <is>
          <t>7 years 4 months 24 days</t>
        </is>
      </c>
    </row>
    <row r="9">
      <c r="A9" s="4" t="inlineStr">
        <is>
          <t>Weighted average discount rate</t>
        </is>
      </c>
      <c r="B9" s="4" t="inlineStr">
        <is>
          <t>9.80%</t>
        </is>
      </c>
    </row>
    <row r="10">
      <c r="A10" s="4" t="inlineStr">
        <is>
          <t>Operating lease, impairment loss</t>
        </is>
      </c>
      <c r="B10" s="5" t="n">
        <v>2372</v>
      </c>
      <c r="C10" s="5" t="n">
        <v>0</v>
      </c>
      <c r="D10" s="5"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001</v>
      </c>
    </row>
    <row r="4">
      <c r="A4" s="4" t="inlineStr">
        <is>
          <t>Preferred stock, shares authorized (in shares)</t>
        </is>
      </c>
      <c r="B4" s="6" t="n">
        <v>75000000</v>
      </c>
      <c r="C4" s="6" t="n">
        <v>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shares outstanding (in shares)</t>
        </is>
      </c>
      <c r="B7" s="6" t="n">
        <v>129240910</v>
      </c>
    </row>
    <row r="8">
      <c r="A8" s="4" t="inlineStr">
        <is>
          <t>Class A Common Stock</t>
        </is>
      </c>
    </row>
    <row r="9">
      <c r="A9" s="4" t="inlineStr">
        <is>
          <t>Common stock, par value (in dollars per share)</t>
        </is>
      </c>
      <c r="B9" s="7" t="n">
        <v>0.0001</v>
      </c>
    </row>
    <row r="10">
      <c r="A10" s="4" t="inlineStr">
        <is>
          <t>Common stock, shares authorized (in shares)</t>
        </is>
      </c>
      <c r="B10" s="6" t="n">
        <v>1500000000</v>
      </c>
      <c r="C10" s="6" t="n">
        <v>0</v>
      </c>
    </row>
    <row r="11">
      <c r="A11" s="4" t="inlineStr">
        <is>
          <t>Common stock, shares issued (in shares)</t>
        </is>
      </c>
      <c r="B11" s="6" t="n">
        <v>65677361</v>
      </c>
      <c r="C11" s="6" t="n">
        <v>0</v>
      </c>
    </row>
    <row r="12">
      <c r="A12" s="4" t="inlineStr">
        <is>
          <t>Common stock, shares outstanding (in shares)</t>
        </is>
      </c>
      <c r="B12" s="6" t="n">
        <v>65677361</v>
      </c>
      <c r="C12" s="6" t="n">
        <v>0</v>
      </c>
    </row>
    <row r="13">
      <c r="A13" s="4" t="inlineStr">
        <is>
          <t>Class V Common Stock</t>
        </is>
      </c>
    </row>
    <row r="14">
      <c r="A14" s="4" t="inlineStr">
        <is>
          <t>Common stock, par value (in dollars per share)</t>
        </is>
      </c>
      <c r="B14" s="7" t="n">
        <v>0.0001</v>
      </c>
    </row>
    <row r="15">
      <c r="A15" s="4" t="inlineStr">
        <is>
          <t>Common stock, shares authorized (in shares)</t>
        </is>
      </c>
      <c r="B15" s="6" t="n">
        <v>500000000</v>
      </c>
      <c r="C15" s="6" t="n">
        <v>0</v>
      </c>
    </row>
    <row r="16">
      <c r="A16" s="4" t="inlineStr">
        <is>
          <t>Common stock, shares issued (in shares)</t>
        </is>
      </c>
      <c r="B16" s="6" t="n">
        <v>65502347</v>
      </c>
      <c r="C16" s="6" t="n">
        <v>0</v>
      </c>
    </row>
    <row r="17">
      <c r="A17" s="4" t="inlineStr">
        <is>
          <t>Common stock, shares outstanding (in shares)</t>
        </is>
      </c>
      <c r="B17" s="6" t="n">
        <v>65502347</v>
      </c>
      <c r="C17"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Future Minimum Payments (Details) - USD ($) $ in Thousands</t>
        </is>
      </c>
      <c r="B1" s="2" t="inlineStr">
        <is>
          <t>Dec. 31, 2021</t>
        </is>
      </c>
      <c r="C1" s="2" t="inlineStr">
        <is>
          <t>Jan. 01, 2021</t>
        </is>
      </c>
    </row>
    <row r="2">
      <c r="A2" s="3" t="inlineStr">
        <is>
          <t>Leases [Abstract]</t>
        </is>
      </c>
    </row>
    <row r="3">
      <c r="A3" s="4" t="inlineStr">
        <is>
          <t>2022</t>
        </is>
      </c>
      <c r="B3" s="5" t="n">
        <v>9597</v>
      </c>
    </row>
    <row r="4">
      <c r="A4" s="4" t="inlineStr">
        <is>
          <t>2023</t>
        </is>
      </c>
      <c r="B4" s="6" t="n">
        <v>9898</v>
      </c>
    </row>
    <row r="5">
      <c r="A5" s="4" t="inlineStr">
        <is>
          <t>2024</t>
        </is>
      </c>
      <c r="B5" s="6" t="n">
        <v>9405</v>
      </c>
    </row>
    <row r="6">
      <c r="A6" s="4" t="inlineStr">
        <is>
          <t>2025</t>
        </is>
      </c>
      <c r="B6" s="6" t="n">
        <v>5830</v>
      </c>
    </row>
    <row r="7">
      <c r="A7" s="4" t="inlineStr">
        <is>
          <t>2026</t>
        </is>
      </c>
      <c r="B7" s="6" t="n">
        <v>5408</v>
      </c>
    </row>
    <row r="8">
      <c r="A8" s="4" t="inlineStr">
        <is>
          <t>Thereafter</t>
        </is>
      </c>
      <c r="B8" s="6" t="n">
        <v>24325</v>
      </c>
    </row>
    <row r="9">
      <c r="A9" s="4" t="inlineStr">
        <is>
          <t>Total</t>
        </is>
      </c>
      <c r="B9" s="6" t="n">
        <v>64463</v>
      </c>
    </row>
    <row r="10">
      <c r="A10" s="4" t="inlineStr">
        <is>
          <t>Less present value discount</t>
        </is>
      </c>
      <c r="B10" s="6" t="n">
        <v>-19623</v>
      </c>
    </row>
    <row r="11">
      <c r="A11" s="4" t="inlineStr">
        <is>
          <t>Operating lease liabilities</t>
        </is>
      </c>
      <c r="B11" s="5" t="n">
        <v>44840</v>
      </c>
      <c r="C11" s="5" t="n">
        <v>48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Warrants (Details) - USD ($) $ in Thousands</t>
        </is>
      </c>
      <c r="B1" s="2" t="inlineStr">
        <is>
          <t>3 Months Ended</t>
        </is>
      </c>
      <c r="C1" s="2" t="inlineStr">
        <is>
          <t>12 Months Ended</t>
        </is>
      </c>
    </row>
    <row r="2">
      <c r="B2" s="2" t="inlineStr">
        <is>
          <t>Dec. 31, 2021</t>
        </is>
      </c>
      <c r="C2" s="2" t="inlineStr">
        <is>
          <t>Dec. 31, 2021</t>
        </is>
      </c>
      <c r="D2" s="2" t="inlineStr">
        <is>
          <t>Jun. 16, 2021</t>
        </is>
      </c>
      <c r="E2" s="2" t="inlineStr">
        <is>
          <t>Dec. 31, 2020</t>
        </is>
      </c>
    </row>
    <row r="3">
      <c r="A3" s="3" t="inlineStr">
        <is>
          <t>Fair Value, Assets and Liabilities Measured on Recurring and Nonrecurring Basis [Line Items]</t>
        </is>
      </c>
    </row>
    <row r="4">
      <c r="A4" s="4" t="inlineStr">
        <is>
          <t>Warrant liability</t>
        </is>
      </c>
      <c r="B4" s="5" t="n">
        <v>27460</v>
      </c>
      <c r="C4" s="5" t="n">
        <v>27460</v>
      </c>
      <c r="E4" s="5" t="n">
        <v>0</v>
      </c>
    </row>
    <row r="5">
      <c r="A5" s="3" t="inlineStr">
        <is>
          <t>Changes In Fair Value Of Warrant Liabilities [Roll Forward]</t>
        </is>
      </c>
    </row>
    <row r="6">
      <c r="A6" s="4" t="inlineStr">
        <is>
          <t>Fair value, beginning of period</t>
        </is>
      </c>
      <c r="C6" s="6" t="n">
        <v>0</v>
      </c>
    </row>
    <row r="7">
      <c r="A7" s="4" t="inlineStr">
        <is>
          <t>Warrant liability acquired</t>
        </is>
      </c>
      <c r="C7" s="6" t="n">
        <v>193978</v>
      </c>
    </row>
    <row r="8">
      <c r="A8" s="4" t="inlineStr">
        <is>
          <t>Change in valuation inputs or other assumptions</t>
        </is>
      </c>
      <c r="C8" s="6" t="n">
        <v>-166518</v>
      </c>
    </row>
    <row r="9">
      <c r="A9" s="4" t="inlineStr">
        <is>
          <t>Fair value, end of period</t>
        </is>
      </c>
      <c r="B9" s="6" t="n">
        <v>27460</v>
      </c>
      <c r="C9" s="6" t="n">
        <v>27460</v>
      </c>
    </row>
    <row r="10">
      <c r="A10" s="4" t="inlineStr">
        <is>
          <t>Warrant liability</t>
        </is>
      </c>
      <c r="B10" s="5" t="n">
        <v>27460</v>
      </c>
      <c r="C10" s="6" t="n">
        <v>27460</v>
      </c>
      <c r="E10" s="6" t="n">
        <v>0</v>
      </c>
    </row>
    <row r="11">
      <c r="A11" s="4" t="inlineStr">
        <is>
          <t>Warrants</t>
        </is>
      </c>
    </row>
    <row r="12">
      <c r="A12" s="3" t="inlineStr">
        <is>
          <t>Changes In Fair Value Of Warrant Liabilities [Roll Forward]</t>
        </is>
      </c>
    </row>
    <row r="13">
      <c r="A13" s="4" t="inlineStr">
        <is>
          <t>Remaining maturity</t>
        </is>
      </c>
      <c r="B13" s="4" t="inlineStr">
        <is>
          <t>5 years</t>
        </is>
      </c>
    </row>
    <row r="14">
      <c r="A14" s="4" t="inlineStr">
        <is>
          <t>Public Warrants</t>
        </is>
      </c>
    </row>
    <row r="15">
      <c r="A15" s="3" t="inlineStr">
        <is>
          <t>Fair Value, Assets and Liabilities Measured on Recurring and Nonrecurring Basis [Line Items]</t>
        </is>
      </c>
    </row>
    <row r="16">
      <c r="A16" s="4" t="inlineStr">
        <is>
          <t>Warrant liability</t>
        </is>
      </c>
      <c r="B16" s="5" t="n">
        <v>16750</v>
      </c>
      <c r="C16" s="6" t="n">
        <v>16750</v>
      </c>
      <c r="E16" s="6" t="n">
        <v>0</v>
      </c>
    </row>
    <row r="17">
      <c r="A17" s="3" t="inlineStr">
        <is>
          <t>Changes In Fair Value Of Warrant Liabilities [Roll Forward]</t>
        </is>
      </c>
    </row>
    <row r="18">
      <c r="A18" s="4" t="inlineStr">
        <is>
          <t>Fair value, beginning of period</t>
        </is>
      </c>
      <c r="C18" s="6" t="n">
        <v>0</v>
      </c>
    </row>
    <row r="19">
      <c r="A19" s="4" t="inlineStr">
        <is>
          <t>Warrant liability acquired</t>
        </is>
      </c>
      <c r="C19" s="6" t="n">
        <v>100750</v>
      </c>
    </row>
    <row r="20">
      <c r="A20" s="4" t="inlineStr">
        <is>
          <t>Change in valuation inputs or other assumptions</t>
        </is>
      </c>
      <c r="C20" s="6" t="n">
        <v>-84000</v>
      </c>
    </row>
    <row r="21">
      <c r="A21" s="4" t="inlineStr">
        <is>
          <t>Fair value, end of period</t>
        </is>
      </c>
      <c r="B21" s="6" t="n">
        <v>16750</v>
      </c>
      <c r="C21" s="6" t="n">
        <v>16750</v>
      </c>
    </row>
    <row r="22">
      <c r="A22" s="4" t="inlineStr">
        <is>
          <t>Private Placement Warrant</t>
        </is>
      </c>
    </row>
    <row r="23">
      <c r="A23" s="3" t="inlineStr">
        <is>
          <t>Fair Value, Assets and Liabilities Measured on Recurring and Nonrecurring Basis [Line Items]</t>
        </is>
      </c>
    </row>
    <row r="24">
      <c r="A24" s="4" t="inlineStr">
        <is>
          <t>Warrant liability</t>
        </is>
      </c>
      <c r="B24" s="6" t="n">
        <v>10710</v>
      </c>
      <c r="C24" s="6" t="n">
        <v>10710</v>
      </c>
      <c r="E24" s="5" t="n">
        <v>0</v>
      </c>
    </row>
    <row r="25">
      <c r="A25" s="3" t="inlineStr">
        <is>
          <t>Changes In Fair Value Of Warrant Liabilities [Roll Forward]</t>
        </is>
      </c>
    </row>
    <row r="26">
      <c r="A26" s="4" t="inlineStr">
        <is>
          <t>Fair value, beginning of period</t>
        </is>
      </c>
      <c r="C26" s="6" t="n">
        <v>0</v>
      </c>
    </row>
    <row r="27">
      <c r="A27" s="4" t="inlineStr">
        <is>
          <t>Warrant liability acquired</t>
        </is>
      </c>
      <c r="C27" s="6" t="n">
        <v>93228</v>
      </c>
    </row>
    <row r="28">
      <c r="A28" s="4" t="inlineStr">
        <is>
          <t>Change in valuation inputs or other assumptions</t>
        </is>
      </c>
      <c r="C28" s="6" t="n">
        <v>-82518</v>
      </c>
    </row>
    <row r="29">
      <c r="A29" s="4" t="inlineStr">
        <is>
          <t>Fair value, end of period</t>
        </is>
      </c>
      <c r="B29" s="6" t="n">
        <v>10710</v>
      </c>
      <c r="C29" s="6" t="n">
        <v>10710</v>
      </c>
    </row>
    <row r="30">
      <c r="A30" s="4" t="inlineStr">
        <is>
          <t>Level 1 | Public Warrants</t>
        </is>
      </c>
    </row>
    <row r="31">
      <c r="A31" s="3" t="inlineStr">
        <is>
          <t>Changes In Fair Value Of Warrant Liabilities [Roll Forward]</t>
        </is>
      </c>
    </row>
    <row r="32">
      <c r="A32" s="4" t="inlineStr">
        <is>
          <t>Warrant liability</t>
        </is>
      </c>
      <c r="B32" s="6" t="n">
        <v>16800</v>
      </c>
      <c r="C32" s="6" t="n">
        <v>16800</v>
      </c>
      <c r="D32" s="5" t="n">
        <v>100800</v>
      </c>
    </row>
    <row r="33">
      <c r="A33" s="4" t="inlineStr">
        <is>
          <t>Level 3 | Private Placement Warrant</t>
        </is>
      </c>
    </row>
    <row r="34">
      <c r="A34" s="3" t="inlineStr">
        <is>
          <t>Changes In Fair Value Of Warrant Liabilities [Roll Forward]</t>
        </is>
      </c>
    </row>
    <row r="35">
      <c r="A35" s="4" t="inlineStr">
        <is>
          <t>Warrant liability</t>
        </is>
      </c>
      <c r="B35" s="6" t="n">
        <v>10700</v>
      </c>
      <c r="C35" s="6" t="n">
        <v>10700</v>
      </c>
      <c r="D35" s="5" t="n">
        <v>93200</v>
      </c>
    </row>
    <row r="36">
      <c r="A36" s="4" t="inlineStr">
        <is>
          <t>Recurring Basis</t>
        </is>
      </c>
    </row>
    <row r="37">
      <c r="A37" s="3" t="inlineStr">
        <is>
          <t>Fair Value, Assets and Liabilities Measured on Recurring and Nonrecurring Basis [Line Items]</t>
        </is>
      </c>
    </row>
    <row r="38">
      <c r="A38" s="4" t="inlineStr">
        <is>
          <t>Warrant liability</t>
        </is>
      </c>
      <c r="B38" s="6" t="n">
        <v>27460</v>
      </c>
      <c r="C38" s="6" t="n">
        <v>27460</v>
      </c>
    </row>
    <row r="39">
      <c r="A39" s="3" t="inlineStr">
        <is>
          <t>Changes In Fair Value Of Warrant Liabilities [Roll Forward]</t>
        </is>
      </c>
    </row>
    <row r="40">
      <c r="A40" s="4" t="inlineStr">
        <is>
          <t>Fair value, end of period</t>
        </is>
      </c>
      <c r="B40" s="6" t="n">
        <v>27460</v>
      </c>
      <c r="C40" s="6" t="n">
        <v>27460</v>
      </c>
    </row>
    <row r="41">
      <c r="A41" s="4" t="inlineStr">
        <is>
          <t>Recurring Basis | Level 1 | Public Warrants</t>
        </is>
      </c>
    </row>
    <row r="42">
      <c r="A42" s="3" t="inlineStr">
        <is>
          <t>Fair Value, Assets and Liabilities Measured on Recurring and Nonrecurring Basis [Line Items]</t>
        </is>
      </c>
    </row>
    <row r="43">
      <c r="A43" s="4" t="inlineStr">
        <is>
          <t>Warrant liability</t>
        </is>
      </c>
      <c r="B43" s="6" t="n">
        <v>16750</v>
      </c>
      <c r="C43" s="6" t="n">
        <v>16750</v>
      </c>
    </row>
    <row r="44">
      <c r="A44" s="3" t="inlineStr">
        <is>
          <t>Changes In Fair Value Of Warrant Liabilities [Roll Forward]</t>
        </is>
      </c>
    </row>
    <row r="45">
      <c r="A45" s="4" t="inlineStr">
        <is>
          <t>Fair value, end of period</t>
        </is>
      </c>
      <c r="B45" s="6" t="n">
        <v>16750</v>
      </c>
      <c r="C45" s="6" t="n">
        <v>16750</v>
      </c>
    </row>
    <row r="46">
      <c r="A46" s="4" t="inlineStr">
        <is>
          <t>Recurring Basis | Level 3 | Private Placement Warrant</t>
        </is>
      </c>
    </row>
    <row r="47">
      <c r="A47" s="3" t="inlineStr">
        <is>
          <t>Fair Value, Assets and Liabilities Measured on Recurring and Nonrecurring Basis [Line Items]</t>
        </is>
      </c>
    </row>
    <row r="48">
      <c r="A48" s="4" t="inlineStr">
        <is>
          <t>Warrant liability</t>
        </is>
      </c>
      <c r="B48" s="6" t="n">
        <v>10710</v>
      </c>
      <c r="C48" s="6" t="n">
        <v>10710</v>
      </c>
    </row>
    <row r="49">
      <c r="A49" s="3" t="inlineStr">
        <is>
          <t>Changes In Fair Value Of Warrant Liabilities [Roll Forward]</t>
        </is>
      </c>
    </row>
    <row r="50">
      <c r="A50" s="4" t="inlineStr">
        <is>
          <t>Fair value, end of period</t>
        </is>
      </c>
      <c r="B50" s="5" t="n">
        <v>10710</v>
      </c>
      <c r="C50" s="5" t="n">
        <v>1071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31" customWidth="1" min="2" max="2"/>
    <col width="31" customWidth="1" min="3" max="3"/>
    <col width="21" customWidth="1" min="4" max="4"/>
  </cols>
  <sheetData>
    <row r="1">
      <c r="A1" s="1" t="inlineStr">
        <is>
          <t>Fair Value Measurements - Quantitative Information (Details) $ in Thousands</t>
        </is>
      </c>
      <c r="B1" s="2" t="inlineStr">
        <is>
          <t>Dec. 31, 2021USD ($)$ / shares</t>
        </is>
      </c>
      <c r="C1" s="2" t="inlineStr">
        <is>
          <t>Jun. 16, 2021USD ($)$ / shares</t>
        </is>
      </c>
      <c r="D1" s="2" t="inlineStr">
        <is>
          <t>Dec. 31, 2020USD ($)</t>
        </is>
      </c>
    </row>
    <row r="2">
      <c r="A2" s="3" t="inlineStr">
        <is>
          <t>Fair Value Measurement Inputs and Valuation Techniques [Line Items]</t>
        </is>
      </c>
    </row>
    <row r="3">
      <c r="A3" s="4" t="inlineStr">
        <is>
          <t>Warrant liability | $</t>
        </is>
      </c>
      <c r="B3" s="5" t="n">
        <v>27460</v>
      </c>
      <c r="D3" s="5" t="n">
        <v>0</v>
      </c>
    </row>
    <row r="4">
      <c r="A4" s="4" t="inlineStr">
        <is>
          <t>Level 3 | Private Placement Warrant</t>
        </is>
      </c>
    </row>
    <row r="5">
      <c r="A5" s="3" t="inlineStr">
        <is>
          <t>Fair Value Measurement Inputs and Valuation Techniques [Line Items]</t>
        </is>
      </c>
    </row>
    <row r="6">
      <c r="A6" s="4" t="inlineStr">
        <is>
          <t>Warrant liability | $</t>
        </is>
      </c>
      <c r="B6" s="5" t="n">
        <v>10700</v>
      </c>
      <c r="C6" s="5" t="n">
        <v>93200</v>
      </c>
    </row>
    <row r="7">
      <c r="A7" s="4" t="inlineStr">
        <is>
          <t>Level 3 | Private Placement Warrant | Exercise price</t>
        </is>
      </c>
    </row>
    <row r="8">
      <c r="A8" s="3" t="inlineStr">
        <is>
          <t>Fair Value Measurement Inputs and Valuation Techniques [Line Items]</t>
        </is>
      </c>
    </row>
    <row r="9">
      <c r="A9" s="4" t="inlineStr">
        <is>
          <t>Warrants, measurement input | $ / shares</t>
        </is>
      </c>
      <c r="B9" s="9" t="n">
        <v>11.5</v>
      </c>
      <c r="C9" s="9" t="n">
        <v>11.5</v>
      </c>
    </row>
    <row r="10">
      <c r="A10" s="4" t="inlineStr">
        <is>
          <t>Level 3 | Private Placement Warrant | Stock price</t>
        </is>
      </c>
    </row>
    <row r="11">
      <c r="A11" s="3" t="inlineStr">
        <is>
          <t>Fair Value Measurement Inputs and Valuation Techniques [Line Items]</t>
        </is>
      </c>
    </row>
    <row r="12">
      <c r="A12" s="4" t="inlineStr">
        <is>
          <t>Warrants, measurement input | $ / shares</t>
        </is>
      </c>
      <c r="B12" s="9" t="n">
        <v>5.98</v>
      </c>
      <c r="C12" s="9" t="n">
        <v>20.55</v>
      </c>
    </row>
    <row r="13">
      <c r="A13" s="4" t="inlineStr">
        <is>
          <t>Level 3 | Private Placement Warrant | Volatility</t>
        </is>
      </c>
    </row>
    <row r="14">
      <c r="A14" s="3" t="inlineStr">
        <is>
          <t>Fair Value Measurement Inputs and Valuation Techniques [Line Items]</t>
        </is>
      </c>
    </row>
    <row r="15">
      <c r="A15" s="4" t="inlineStr">
        <is>
          <t>Warrants, measurement input</t>
        </is>
      </c>
      <c r="B15" s="10" t="n">
        <v>0.524</v>
      </c>
      <c r="C15" s="10" t="n">
        <v>0.6</v>
      </c>
    </row>
    <row r="16">
      <c r="A16" s="4" t="inlineStr">
        <is>
          <t>Level 3 | Private Placement Warrant | Term (years)</t>
        </is>
      </c>
    </row>
    <row r="17">
      <c r="A17" s="3" t="inlineStr">
        <is>
          <t>Fair Value Measurement Inputs and Valuation Techniques [Line Items]</t>
        </is>
      </c>
    </row>
    <row r="18">
      <c r="A18" s="4" t="inlineStr">
        <is>
          <t>Warrants, term</t>
        </is>
      </c>
      <c r="B18" s="4" t="inlineStr">
        <is>
          <t>4 years 5 months 15 days</t>
        </is>
      </c>
      <c r="C18" s="4" t="inlineStr">
        <is>
          <t>5 years</t>
        </is>
      </c>
    </row>
    <row r="19">
      <c r="A19" s="4" t="inlineStr">
        <is>
          <t>Level 3 | Private Placement Warrant | Risk-free interest rate</t>
        </is>
      </c>
    </row>
    <row r="20">
      <c r="A20" s="3" t="inlineStr">
        <is>
          <t>Fair Value Measurement Inputs and Valuation Techniques [Line Items]</t>
        </is>
      </c>
    </row>
    <row r="21">
      <c r="A21" s="4" t="inlineStr">
        <is>
          <t>Warrants, measurement input</t>
        </is>
      </c>
      <c r="B21" s="11" t="n">
        <v>0.0118</v>
      </c>
      <c r="C21" s="11" t="n">
        <v>0.00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 Additional Information (Details) - USD ($) $ / shares in Units, $ in Thousands</t>
        </is>
      </c>
      <c r="B1" s="2" t="inlineStr">
        <is>
          <t>Jun. 16, 2021</t>
        </is>
      </c>
      <c r="C1" s="2" t="inlineStr">
        <is>
          <t>Dec. 31, 2021</t>
        </is>
      </c>
      <c r="D1" s="2" t="inlineStr">
        <is>
          <t>Dec. 31, 2021</t>
        </is>
      </c>
      <c r="E1" s="2" t="inlineStr">
        <is>
          <t>Dec. 31, 2020</t>
        </is>
      </c>
      <c r="F1" s="2" t="inlineStr">
        <is>
          <t>Dec. 31, 2019</t>
        </is>
      </c>
    </row>
    <row r="2">
      <c r="A2" s="3" t="inlineStr">
        <is>
          <t>Schedule Of Reverse Recapitalization [Line Items]</t>
        </is>
      </c>
    </row>
    <row r="3">
      <c r="A3" s="4" t="inlineStr">
        <is>
          <t>Cash consideration paid to Legacy WMH equity holders</t>
        </is>
      </c>
      <c r="D3" s="5" t="n">
        <v>455182</v>
      </c>
    </row>
    <row r="4">
      <c r="A4" s="4" t="inlineStr">
        <is>
          <t>Common stock, shares outstanding (in shares)</t>
        </is>
      </c>
      <c r="C4" s="6" t="n">
        <v>129240910</v>
      </c>
      <c r="D4" s="6" t="n">
        <v>129240910</v>
      </c>
    </row>
    <row r="5">
      <c r="A5" s="4" t="inlineStr">
        <is>
          <t>Period of exchange agreement</t>
        </is>
      </c>
      <c r="B5" s="4" t="inlineStr">
        <is>
          <t>180 days</t>
        </is>
      </c>
    </row>
    <row r="6">
      <c r="A6" s="4" t="inlineStr">
        <is>
          <t>Shares converted basis (in shares)</t>
        </is>
      </c>
      <c r="B6" s="6" t="n">
        <v>1</v>
      </c>
    </row>
    <row r="7">
      <c r="A7" s="4" t="inlineStr">
        <is>
          <t>Net income (loss) attributable to WM Technology, Inc.</t>
        </is>
      </c>
      <c r="C7" s="5" t="n">
        <v>137100</v>
      </c>
      <c r="D7" s="5" t="n">
        <v>60383</v>
      </c>
      <c r="E7" s="5" t="n">
        <v>38830</v>
      </c>
      <c r="F7" s="5" t="n">
        <v>-375</v>
      </c>
    </row>
    <row r="8">
      <c r="A8" s="4" t="inlineStr">
        <is>
          <t>Change in fair value of warrant liability</t>
        </is>
      </c>
      <c r="D8" s="6" t="n">
        <v>166518</v>
      </c>
      <c r="E8" s="5" t="n">
        <v>0</v>
      </c>
      <c r="F8" s="5" t="n">
        <v>0</v>
      </c>
    </row>
    <row r="9">
      <c r="A9" s="4" t="inlineStr">
        <is>
          <t>Share-based compensation expense</t>
        </is>
      </c>
      <c r="D9" s="6" t="n">
        <v>29324</v>
      </c>
    </row>
    <row r="10">
      <c r="A10" s="4" t="inlineStr">
        <is>
          <t>Add: transaction costs allocated to Warrants</t>
        </is>
      </c>
      <c r="D10" s="5" t="n">
        <v>5547</v>
      </c>
    </row>
    <row r="11">
      <c r="A11" s="4" t="inlineStr">
        <is>
          <t>WMH LLC</t>
        </is>
      </c>
    </row>
    <row r="12">
      <c r="A12" s="3" t="inlineStr">
        <is>
          <t>Schedule Of Reverse Recapitalization [Line Items]</t>
        </is>
      </c>
    </row>
    <row r="13">
      <c r="A13" s="4" t="inlineStr">
        <is>
          <t>Contributions made</t>
        </is>
      </c>
      <c r="B13" s="5" t="n">
        <v>80300</v>
      </c>
    </row>
    <row r="14">
      <c r="A14" s="4" t="inlineStr">
        <is>
          <t>Class A Common Stock</t>
        </is>
      </c>
    </row>
    <row r="15">
      <c r="A15" s="3" t="inlineStr">
        <is>
          <t>Schedule Of Reverse Recapitalization [Line Items]</t>
        </is>
      </c>
    </row>
    <row r="16">
      <c r="A16" s="4" t="inlineStr">
        <is>
          <t>Number of shares issued in transaction (in shares)</t>
        </is>
      </c>
      <c r="B16" s="6" t="n">
        <v>32500000</v>
      </c>
    </row>
    <row r="17">
      <c r="A17" s="4" t="inlineStr">
        <is>
          <t>Price per share (in dollars per share)</t>
        </is>
      </c>
      <c r="B17" s="5" t="n">
        <v>10</v>
      </c>
    </row>
    <row r="18">
      <c r="A18" s="4" t="inlineStr">
        <is>
          <t>Consideration received on transaction</t>
        </is>
      </c>
      <c r="B18" s="5" t="n">
        <v>325000</v>
      </c>
    </row>
    <row r="19">
      <c r="A19" s="4" t="inlineStr">
        <is>
          <t>Stock redeemed during period (in shares)</t>
        </is>
      </c>
      <c r="B19" s="6" t="n">
        <v>10012</v>
      </c>
    </row>
    <row r="20">
      <c r="A20" s="4" t="inlineStr">
        <is>
          <t>Cash consideration paid to Legacy WMH equity holders</t>
        </is>
      </c>
      <c r="B20" s="5" t="n">
        <v>455200</v>
      </c>
    </row>
    <row r="21">
      <c r="A21" s="4" t="inlineStr">
        <is>
          <t>Common stock, shares outstanding (in shares)</t>
        </is>
      </c>
      <c r="C21" s="6" t="n">
        <v>65677361</v>
      </c>
      <c r="D21" s="6" t="n">
        <v>65677361</v>
      </c>
      <c r="E21" s="6" t="n">
        <v>0</v>
      </c>
    </row>
    <row r="22">
      <c r="A22" s="4" t="inlineStr">
        <is>
          <t>Shares of Class A Common Stock issued in the Business Combination (in shares)</t>
        </is>
      </c>
      <c r="C22" s="6" t="n">
        <v>63738563</v>
      </c>
    </row>
    <row r="23">
      <c r="A23" s="4" t="inlineStr">
        <is>
          <t>Payment to continuing members as percent of amount of tax benefit</t>
        </is>
      </c>
      <c r="C23" s="4" t="inlineStr">
        <is>
          <t>85.00%</t>
        </is>
      </c>
      <c r="D23" s="4" t="inlineStr">
        <is>
          <t>85.00%</t>
        </is>
      </c>
    </row>
    <row r="24">
      <c r="A24" s="4" t="inlineStr">
        <is>
          <t>Class A Common Stock | Common Stock</t>
        </is>
      </c>
    </row>
    <row r="25">
      <c r="A25" s="3" t="inlineStr">
        <is>
          <t>Schedule Of Reverse Recapitalization [Line Items]</t>
        </is>
      </c>
    </row>
    <row r="26">
      <c r="A26" s="4" t="inlineStr">
        <is>
          <t>Common stock, shares outstanding (in shares)</t>
        </is>
      </c>
      <c r="C26" s="6" t="n">
        <v>65677361</v>
      </c>
      <c r="D26" s="6" t="n">
        <v>65677361</v>
      </c>
      <c r="E26" s="6" t="n">
        <v>0</v>
      </c>
    </row>
    <row r="27">
      <c r="A27" s="4" t="inlineStr">
        <is>
          <t>Shares of Class A Common Stock issued in the Business Combination (in shares)</t>
        </is>
      </c>
      <c r="D27" s="6" t="n">
        <v>63738563</v>
      </c>
    </row>
    <row r="28">
      <c r="A28" s="4" t="inlineStr">
        <is>
          <t>Class V Common Stock</t>
        </is>
      </c>
    </row>
    <row r="29">
      <c r="A29" s="3" t="inlineStr">
        <is>
          <t>Schedule Of Reverse Recapitalization [Line Items]</t>
        </is>
      </c>
    </row>
    <row r="30">
      <c r="A30" s="4" t="inlineStr">
        <is>
          <t>Common stock, shares outstanding (in shares)</t>
        </is>
      </c>
      <c r="C30" s="6" t="n">
        <v>65502347</v>
      </c>
      <c r="D30" s="6" t="n">
        <v>65502347</v>
      </c>
      <c r="E30" s="6" t="n">
        <v>0</v>
      </c>
    </row>
    <row r="31">
      <c r="A31" s="4" t="inlineStr">
        <is>
          <t>Shares of Class A Common Stock issued in the Business Combination (in shares)</t>
        </is>
      </c>
      <c r="B31" s="6" t="n">
        <v>65502347</v>
      </c>
    </row>
    <row r="32">
      <c r="A32" s="4" t="inlineStr">
        <is>
          <t>Class V Common Stock | Common Stock</t>
        </is>
      </c>
    </row>
    <row r="33">
      <c r="A33" s="3" t="inlineStr">
        <is>
          <t>Schedule Of Reverse Recapitalization [Line Items]</t>
        </is>
      </c>
    </row>
    <row r="34">
      <c r="A34" s="4" t="inlineStr">
        <is>
          <t>Common stock, shares outstanding (in shares)</t>
        </is>
      </c>
      <c r="C34" s="6" t="n">
        <v>65502347</v>
      </c>
      <c r="D34" s="6" t="n">
        <v>65502347</v>
      </c>
      <c r="E34" s="6" t="n">
        <v>0</v>
      </c>
    </row>
    <row r="35">
      <c r="A35" s="4" t="inlineStr">
        <is>
          <t>Shares of Class A Common Stock issued in the Business Combination (in shares)</t>
        </is>
      </c>
      <c r="D35" s="6" t="n">
        <v>65502347</v>
      </c>
    </row>
    <row r="36">
      <c r="A36" s="4" t="inlineStr">
        <is>
          <t>Class A Units</t>
        </is>
      </c>
    </row>
    <row r="37">
      <c r="A37" s="3" t="inlineStr">
        <is>
          <t>Schedule Of Reverse Recapitalization [Line Items]</t>
        </is>
      </c>
    </row>
    <row r="38">
      <c r="A38" s="4" t="inlineStr">
        <is>
          <t>Common stock, shares outstanding (in shares)</t>
        </is>
      </c>
      <c r="B38" s="6" t="n">
        <v>65502347</v>
      </c>
    </row>
    <row r="39">
      <c r="A39" s="4" t="inlineStr">
        <is>
          <t>Class P Units</t>
        </is>
      </c>
    </row>
    <row r="40">
      <c r="A40" s="3" t="inlineStr">
        <is>
          <t>Schedule Of Reverse Recapitalization [Line Items]</t>
        </is>
      </c>
    </row>
    <row r="41">
      <c r="A41" s="4" t="inlineStr">
        <is>
          <t>Common stock, shares outstanding (in shares)</t>
        </is>
      </c>
      <c r="B41" s="6" t="n">
        <v>258960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 Elements of Business Combination (Details) - USD ($) $ in Thousands</t>
        </is>
      </c>
      <c r="B1" s="2" t="inlineStr">
        <is>
          <t>12 Months Ended</t>
        </is>
      </c>
    </row>
    <row r="2">
      <c r="B2" s="2" t="inlineStr">
        <is>
          <t>Dec. 31, 2021</t>
        </is>
      </c>
      <c r="C2" s="2" t="inlineStr">
        <is>
          <t>Dec. 31, 2020</t>
        </is>
      </c>
      <c r="D2" s="2" t="inlineStr">
        <is>
          <t>Dec. 31, 2019</t>
        </is>
      </c>
    </row>
    <row r="3">
      <c r="A3" s="3" t="inlineStr">
        <is>
          <t>Reverse Recapitalization [Abstract]</t>
        </is>
      </c>
    </row>
    <row r="4">
      <c r="A4" s="4" t="inlineStr">
        <is>
          <t>Cash - Silver Spike trust and cash, net of redemptions</t>
        </is>
      </c>
      <c r="B4" s="5" t="n">
        <v>254203</v>
      </c>
    </row>
    <row r="5">
      <c r="A5" s="4" t="inlineStr">
        <is>
          <t>Cash - PIPE Financing</t>
        </is>
      </c>
      <c r="B5" s="6" t="n">
        <v>325000</v>
      </c>
    </row>
    <row r="6">
      <c r="A6" s="4" t="inlineStr">
        <is>
          <t>Less: cash consideration paid to Legacy WMH equity holders</t>
        </is>
      </c>
      <c r="B6" s="6" t="n">
        <v>-455182</v>
      </c>
    </row>
    <row r="7">
      <c r="A7" s="4" t="inlineStr">
        <is>
          <t>Less: transaction costs and advisory fees</t>
        </is>
      </c>
      <c r="B7" s="6" t="n">
        <v>-44052</v>
      </c>
    </row>
    <row r="8">
      <c r="A8" s="4" t="inlineStr">
        <is>
          <t>Net proceeds from the Business Combination</t>
        </is>
      </c>
      <c r="B8" s="6" t="n">
        <v>79969</v>
      </c>
      <c r="C8" s="5" t="n">
        <v>0</v>
      </c>
      <c r="D8" s="5" t="n">
        <v>0</v>
      </c>
    </row>
    <row r="9">
      <c r="A9" s="4" t="inlineStr">
        <is>
          <t>Less: initial fair value of warrant liability recognized in the Business Combination</t>
        </is>
      </c>
      <c r="B9" s="6" t="n">
        <v>-193978</v>
      </c>
      <c r="C9" s="6" t="n">
        <v>0</v>
      </c>
      <c r="D9" s="6" t="n">
        <v>0</v>
      </c>
    </row>
    <row r="10">
      <c r="A10" s="4" t="inlineStr">
        <is>
          <t>Add: transaction costs allocated to Warrants</t>
        </is>
      </c>
      <c r="B10" s="6" t="n">
        <v>5547</v>
      </c>
    </row>
    <row r="11">
      <c r="A11" s="4" t="inlineStr">
        <is>
          <t>Add: non-cash assets assumed from Silver Spike</t>
        </is>
      </c>
      <c r="B11" s="6" t="n">
        <v>1053</v>
      </c>
      <c r="C11" s="6" t="n">
        <v>0</v>
      </c>
      <c r="D11" s="6" t="n">
        <v>0</v>
      </c>
    </row>
    <row r="12">
      <c r="A12" s="4" t="inlineStr">
        <is>
          <t>Add: deferred tax asset</t>
        </is>
      </c>
      <c r="B12" s="6" t="n">
        <v>151255</v>
      </c>
      <c r="C12" s="6" t="n">
        <v>0</v>
      </c>
      <c r="D12" s="6" t="n">
        <v>0</v>
      </c>
    </row>
    <row r="13">
      <c r="A13" s="4" t="inlineStr">
        <is>
          <t>Less: tax receivable agreement liability</t>
        </is>
      </c>
      <c r="B13" s="6" t="n">
        <v>-128567</v>
      </c>
      <c r="C13" s="5" t="n">
        <v>0</v>
      </c>
      <c r="D13" s="5" t="n">
        <v>0</v>
      </c>
    </row>
    <row r="14">
      <c r="A14" s="4" t="inlineStr">
        <is>
          <t>Net adjustment to total equity from the Business Combination</t>
        </is>
      </c>
      <c r="B14" s="5" t="n">
        <v>-8472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Business Combination - Number of Shares (Details) - shares</t>
        </is>
      </c>
      <c r="B1" s="2" t="inlineStr">
        <is>
          <t>Jun. 16, 2021</t>
        </is>
      </c>
      <c r="C1" s="2" t="inlineStr">
        <is>
          <t>Dec. 31, 2021</t>
        </is>
      </c>
      <c r="D1" s="2" t="inlineStr">
        <is>
          <t>Dec. 31, 2020</t>
        </is>
      </c>
    </row>
    <row r="2">
      <c r="A2" s="3" t="inlineStr">
        <is>
          <t>Schedule Of Reverse Recapitalization [Line Items]</t>
        </is>
      </c>
    </row>
    <row r="3">
      <c r="A3" s="4" t="inlineStr">
        <is>
          <t>Common stock, outstanding prior to Business Combination (in shares)</t>
        </is>
      </c>
      <c r="C3" s="6" t="n">
        <v>129240910</v>
      </c>
    </row>
    <row r="4">
      <c r="A4" s="4" t="inlineStr">
        <is>
          <t>Total shares of common stock issued in the Business Combination (in shares)</t>
        </is>
      </c>
      <c r="C4" s="6" t="n">
        <v>129240910</v>
      </c>
    </row>
    <row r="5">
      <c r="A5" s="4" t="inlineStr">
        <is>
          <t>Class A Common Stock</t>
        </is>
      </c>
    </row>
    <row r="6">
      <c r="A6" s="3" t="inlineStr">
        <is>
          <t>Schedule Of Reverse Recapitalization [Line Items]</t>
        </is>
      </c>
    </row>
    <row r="7">
      <c r="A7" s="4" t="inlineStr">
        <is>
          <t>Common stock, outstanding prior to Business Combination (in shares)</t>
        </is>
      </c>
      <c r="C7" s="6" t="n">
        <v>65677361</v>
      </c>
      <c r="D7" s="6" t="n">
        <v>0</v>
      </c>
    </row>
    <row r="8">
      <c r="A8" s="4" t="inlineStr">
        <is>
          <t>Shares of Class A Common Stock issued in the PIPE Financing (in shares)</t>
        </is>
      </c>
      <c r="C8" s="6" t="n">
        <v>32500000</v>
      </c>
    </row>
    <row r="9">
      <c r="A9" s="4" t="inlineStr">
        <is>
          <t>Shares of Class A Common Stock issued in the Business Combination (in shares)</t>
        </is>
      </c>
      <c r="C9" s="6" t="n">
        <v>63738563</v>
      </c>
    </row>
    <row r="10">
      <c r="A10" s="4" t="inlineStr">
        <is>
          <t>Total shares of common stock issued in the Business Combination (in shares)</t>
        </is>
      </c>
      <c r="C10" s="6" t="n">
        <v>65677361</v>
      </c>
      <c r="D10" s="6" t="n">
        <v>0</v>
      </c>
    </row>
    <row r="11">
      <c r="A11" s="4" t="inlineStr">
        <is>
          <t>Class V Common Stock</t>
        </is>
      </c>
    </row>
    <row r="12">
      <c r="A12" s="3" t="inlineStr">
        <is>
          <t>Schedule Of Reverse Recapitalization [Line Items]</t>
        </is>
      </c>
    </row>
    <row r="13">
      <c r="A13" s="4" t="inlineStr">
        <is>
          <t>Common stock, outstanding prior to Business Combination (in shares)</t>
        </is>
      </c>
      <c r="C13" s="6" t="n">
        <v>65502347</v>
      </c>
      <c r="D13" s="6" t="n">
        <v>0</v>
      </c>
    </row>
    <row r="14">
      <c r="A14" s="4" t="inlineStr">
        <is>
          <t>Shares of Class A Common Stock issued in the Business Combination (in shares)</t>
        </is>
      </c>
      <c r="B14" s="6" t="n">
        <v>65502347</v>
      </c>
    </row>
    <row r="15">
      <c r="A15" s="4" t="inlineStr">
        <is>
          <t>Shares of Class V Common Stock issued to Legacy WMH equity holders (in shares)</t>
        </is>
      </c>
      <c r="C15" s="6" t="n">
        <v>65502347</v>
      </c>
    </row>
    <row r="16">
      <c r="A16" s="4" t="inlineStr">
        <is>
          <t>Total shares of common stock issued in the Business Combination (in shares)</t>
        </is>
      </c>
      <c r="C16" s="6" t="n">
        <v>65502347</v>
      </c>
      <c r="D16" s="6" t="n">
        <v>0</v>
      </c>
    </row>
    <row r="17">
      <c r="A17" s="4" t="inlineStr">
        <is>
          <t>Common Shareholders</t>
        </is>
      </c>
    </row>
    <row r="18">
      <c r="A18" s="3" t="inlineStr">
        <is>
          <t>Schedule Of Reverse Recapitalization [Line Items]</t>
        </is>
      </c>
    </row>
    <row r="19">
      <c r="A19" s="4" t="inlineStr">
        <is>
          <t>Shares of common stock (in shares)</t>
        </is>
      </c>
      <c r="C19" s="6" t="n">
        <v>24988563</v>
      </c>
    </row>
    <row r="20">
      <c r="A20" s="4" t="inlineStr">
        <is>
          <t>Sponsor | Class A Common Stock</t>
        </is>
      </c>
    </row>
    <row r="21">
      <c r="A21" s="3" t="inlineStr">
        <is>
          <t>Schedule Of Reverse Recapitalization [Line Items]</t>
        </is>
      </c>
    </row>
    <row r="22">
      <c r="A22" s="4" t="inlineStr">
        <is>
          <t>Shares of common stock (in shares)</t>
        </is>
      </c>
      <c r="C22" s="6" t="n">
        <v>6250000</v>
      </c>
    </row>
    <row r="23">
      <c r="A23" s="4" t="inlineStr">
        <is>
          <t>Silver Spike</t>
        </is>
      </c>
    </row>
    <row r="24">
      <c r="A24" s="3" t="inlineStr">
        <is>
          <t>Schedule Of Reverse Recapitalization [Line Items]</t>
        </is>
      </c>
    </row>
    <row r="25">
      <c r="A25" s="4" t="inlineStr">
        <is>
          <t>Common stock, outstanding prior to Business Combination (in shares)</t>
        </is>
      </c>
      <c r="B25" s="6" t="n">
        <v>24998575</v>
      </c>
    </row>
    <row r="26">
      <c r="A26" s="4" t="inlineStr">
        <is>
          <t>Less: redemption of shares of Silver Spike’s Class A common stock (in shares)</t>
        </is>
      </c>
      <c r="C26" s="6" t="n">
        <v>10012</v>
      </c>
    </row>
    <row r="27">
      <c r="A27" s="4" t="inlineStr">
        <is>
          <t>Total shares of common stock issued in the Business Combination (in shares)</t>
        </is>
      </c>
      <c r="B27" s="6" t="n">
        <v>249985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Acquisitions - Sprout (Details) - USD ($) $ / shares in Units, $ in Thousands</t>
        </is>
      </c>
      <c r="B1" s="2" t="inlineStr">
        <is>
          <t>Sep. 03, 2021</t>
        </is>
      </c>
      <c r="C1" s="2" t="inlineStr">
        <is>
          <t>Dec. 31, 2021</t>
        </is>
      </c>
      <c r="D1" s="2" t="inlineStr">
        <is>
          <t>Dec. 31, 2020</t>
        </is>
      </c>
    </row>
    <row r="2">
      <c r="A2" s="3" t="inlineStr">
        <is>
          <t>Asset acquired:</t>
        </is>
      </c>
    </row>
    <row r="3">
      <c r="A3" s="4" t="inlineStr">
        <is>
          <t>Goodwill</t>
        </is>
      </c>
      <c r="C3" s="5" t="n">
        <v>45295</v>
      </c>
      <c r="D3" s="5" t="n">
        <v>3961</v>
      </c>
    </row>
    <row r="4">
      <c r="A4" s="3" t="inlineStr">
        <is>
          <t>Liabilities assumed:</t>
        </is>
      </c>
    </row>
    <row r="5">
      <c r="A5" s="4" t="inlineStr">
        <is>
          <t>Other current liabilities</t>
        </is>
      </c>
      <c r="B5" s="5" t="n">
        <v>-100</v>
      </c>
    </row>
    <row r="6">
      <c r="A6" s="4" t="inlineStr">
        <is>
          <t>Total asset acquired</t>
        </is>
      </c>
      <c r="B6" s="6" t="n">
        <v>31186</v>
      </c>
    </row>
    <row r="7">
      <c r="A7" s="4" t="inlineStr">
        <is>
          <t>Sprout</t>
        </is>
      </c>
    </row>
    <row r="8">
      <c r="A8" s="3" t="inlineStr">
        <is>
          <t>Asset Acquisition [Line Items]</t>
        </is>
      </c>
    </row>
    <row r="9">
      <c r="A9" s="4" t="inlineStr">
        <is>
          <t>Total consideration</t>
        </is>
      </c>
      <c r="B9" s="6" t="n">
        <v>31200</v>
      </c>
    </row>
    <row r="10">
      <c r="A10" s="3" t="inlineStr">
        <is>
          <t>Consideration Transferred:</t>
        </is>
      </c>
    </row>
    <row r="11">
      <c r="A11" s="4" t="inlineStr">
        <is>
          <t>Cash consideration</t>
        </is>
      </c>
      <c r="B11" s="6" t="n">
        <v>12000</v>
      </c>
    </row>
    <row r="12">
      <c r="A12" s="4" t="inlineStr">
        <is>
          <t>Share consideration</t>
        </is>
      </c>
      <c r="B12" s="6" t="n">
        <v>19186</v>
      </c>
    </row>
    <row r="13">
      <c r="A13" s="4" t="inlineStr">
        <is>
          <t>Total consideration</t>
        </is>
      </c>
      <c r="B13" s="6" t="n">
        <v>31186</v>
      </c>
    </row>
    <row r="14">
      <c r="A14" s="3" t="inlineStr">
        <is>
          <t>Asset acquired:</t>
        </is>
      </c>
    </row>
    <row r="15">
      <c r="A15" s="4" t="inlineStr">
        <is>
          <t>Goodwill</t>
        </is>
      </c>
      <c r="B15" s="6" t="n">
        <v>26686</v>
      </c>
    </row>
    <row r="16">
      <c r="A16" s="4" t="inlineStr">
        <is>
          <t>Total assets acquired</t>
        </is>
      </c>
      <c r="B16" s="5" t="n">
        <v>31286</v>
      </c>
    </row>
    <row r="17">
      <c r="A17" s="3" t="inlineStr">
        <is>
          <t>Liabilities assumed:</t>
        </is>
      </c>
    </row>
    <row r="18">
      <c r="A18" s="4" t="inlineStr">
        <is>
          <t>Share consideration (in shares)</t>
        </is>
      </c>
      <c r="B18" s="6" t="n">
        <v>1244258</v>
      </c>
    </row>
    <row r="19">
      <c r="A19" s="4" t="inlineStr">
        <is>
          <t>Share price (in dollars per share)</t>
        </is>
      </c>
      <c r="B19" s="8" t="n">
        <v>15.42</v>
      </c>
    </row>
    <row r="20">
      <c r="A20" s="4" t="inlineStr">
        <is>
          <t>Transaction expenses</t>
        </is>
      </c>
      <c r="C20" s="5" t="n">
        <v>1000</v>
      </c>
    </row>
    <row r="21">
      <c r="A21" s="4" t="inlineStr">
        <is>
          <t>Sprout | Software technology</t>
        </is>
      </c>
    </row>
    <row r="22">
      <c r="A22" s="3" t="inlineStr">
        <is>
          <t>Asset acquired:</t>
        </is>
      </c>
    </row>
    <row r="23">
      <c r="A23" s="4" t="inlineStr">
        <is>
          <t>Intangibles</t>
        </is>
      </c>
      <c r="B23" s="5" t="n">
        <v>2973</v>
      </c>
    </row>
    <row r="24">
      <c r="A24" s="4" t="inlineStr">
        <is>
          <t>Sprout | Trade name</t>
        </is>
      </c>
    </row>
    <row r="25">
      <c r="A25" s="3" t="inlineStr">
        <is>
          <t>Asset acquired:</t>
        </is>
      </c>
    </row>
    <row r="26">
      <c r="A26" s="4" t="inlineStr">
        <is>
          <t>Intangibles</t>
        </is>
      </c>
      <c r="B26" s="6" t="n">
        <v>217</v>
      </c>
    </row>
    <row r="27">
      <c r="A27" s="4" t="inlineStr">
        <is>
          <t>Sprout | Customer relationships</t>
        </is>
      </c>
    </row>
    <row r="28">
      <c r="A28" s="3" t="inlineStr">
        <is>
          <t>Asset acquired:</t>
        </is>
      </c>
    </row>
    <row r="29">
      <c r="A29" s="4" t="inlineStr">
        <is>
          <t>Intangibles</t>
        </is>
      </c>
      <c r="B29" s="5" t="n">
        <v>14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7" customWidth="1" min="2" max="2"/>
    <col width="28" customWidth="1" min="3" max="3"/>
    <col width="21" customWidth="1" min="4" max="4"/>
    <col width="21" customWidth="1" min="5" max="5"/>
    <col width="21" customWidth="1" min="6" max="6"/>
  </cols>
  <sheetData>
    <row r="1">
      <c r="A1" s="1" t="inlineStr">
        <is>
          <t>Acquisitions - Transport Logistics Holding (Details) $ / shares in Units, $ in Thousands</t>
        </is>
      </c>
      <c r="B1" s="2" t="inlineStr">
        <is>
          <t>Sep. 29, 2021USD ($)$ / sharesshares</t>
        </is>
      </c>
      <c r="C1" s="2" t="inlineStr">
        <is>
          <t>Dec. 31, 2021USD ($)segment</t>
        </is>
      </c>
      <c r="D1" s="2" t="inlineStr">
        <is>
          <t>Dec. 31, 2020USD ($)</t>
        </is>
      </c>
      <c r="E1" s="2" t="inlineStr">
        <is>
          <t>Dec. 31, 2019USD ($)</t>
        </is>
      </c>
      <c r="F1" s="2" t="inlineStr">
        <is>
          <t>Sep. 03, 2021USD ($)</t>
        </is>
      </c>
    </row>
    <row r="2">
      <c r="A2" s="3" t="inlineStr">
        <is>
          <t>Estimated Assets Acquired:</t>
        </is>
      </c>
    </row>
    <row r="3">
      <c r="A3" s="4" t="inlineStr">
        <is>
          <t>Goodwill</t>
        </is>
      </c>
      <c r="C3" s="5" t="n">
        <v>45295</v>
      </c>
      <c r="D3" s="5" t="n">
        <v>3961</v>
      </c>
    </row>
    <row r="4">
      <c r="A4" s="4" t="inlineStr">
        <is>
          <t>Total asset acquired</t>
        </is>
      </c>
      <c r="F4" s="5" t="n">
        <v>31186</v>
      </c>
    </row>
    <row r="5">
      <c r="A5" s="4" t="inlineStr">
        <is>
          <t>Holdback amount</t>
        </is>
      </c>
      <c r="C5" s="5" t="n">
        <v>100</v>
      </c>
      <c r="D5" s="4" t="inlineStr">
        <is>
          <t xml:space="preserve"> </t>
        </is>
      </c>
      <c r="E5" s="4" t="inlineStr">
        <is>
          <t xml:space="preserve"> </t>
        </is>
      </c>
    </row>
    <row r="6">
      <c r="A6" s="4" t="inlineStr">
        <is>
          <t>Number of operating segments | segment</t>
        </is>
      </c>
      <c r="C6" s="6" t="n">
        <v>1</v>
      </c>
    </row>
    <row r="7">
      <c r="A7" s="4" t="inlineStr">
        <is>
          <t>TLH</t>
        </is>
      </c>
    </row>
    <row r="8">
      <c r="A8" s="3" t="inlineStr">
        <is>
          <t>Consideration Transferred:</t>
        </is>
      </c>
    </row>
    <row r="9">
      <c r="A9" s="4" t="inlineStr">
        <is>
          <t>Cash consideration</t>
        </is>
      </c>
      <c r="B9" s="5" t="n">
        <v>5000</v>
      </c>
    </row>
    <row r="10">
      <c r="A10" s="4" t="inlineStr">
        <is>
          <t>Share consideration</t>
        </is>
      </c>
      <c r="B10" s="6" t="n">
        <v>10126</v>
      </c>
    </row>
    <row r="11">
      <c r="A11" s="4" t="inlineStr">
        <is>
          <t>Total consideration</t>
        </is>
      </c>
      <c r="B11" s="6" t="n">
        <v>15126</v>
      </c>
    </row>
    <row r="12">
      <c r="A12" s="3" t="inlineStr">
        <is>
          <t>Estimated Assets Acquired:</t>
        </is>
      </c>
    </row>
    <row r="13">
      <c r="A13" s="4" t="inlineStr">
        <is>
          <t>Goodwill</t>
        </is>
      </c>
      <c r="B13" s="6" t="n">
        <v>14648</v>
      </c>
    </row>
    <row r="14">
      <c r="A14" s="4" t="inlineStr">
        <is>
          <t>Total asset acquired</t>
        </is>
      </c>
      <c r="B14" s="5" t="n">
        <v>15126</v>
      </c>
    </row>
    <row r="15">
      <c r="A15" s="4" t="inlineStr">
        <is>
          <t>Share consideration (in shares) | shares</t>
        </is>
      </c>
      <c r="B15" s="6" t="n">
        <v>694540</v>
      </c>
    </row>
    <row r="16">
      <c r="A16" s="4" t="inlineStr">
        <is>
          <t>Share price (in dollars per share) | $ / shares</t>
        </is>
      </c>
      <c r="B16" s="8" t="n">
        <v>14.58</v>
      </c>
    </row>
    <row r="17">
      <c r="A17" s="4" t="inlineStr">
        <is>
          <t>Transaction expenses</t>
        </is>
      </c>
      <c r="C17" s="5" t="n">
        <v>700</v>
      </c>
    </row>
    <row r="18">
      <c r="A18" s="4" t="inlineStr">
        <is>
          <t>TLH | Software technology</t>
        </is>
      </c>
    </row>
    <row r="19">
      <c r="A19" s="3" t="inlineStr">
        <is>
          <t>Estimated Assets Acquired:</t>
        </is>
      </c>
    </row>
    <row r="20">
      <c r="A20" s="4" t="inlineStr">
        <is>
          <t>Intangibles</t>
        </is>
      </c>
      <c r="B20" s="5" t="n">
        <v>249</v>
      </c>
    </row>
    <row r="21">
      <c r="A21" s="4" t="inlineStr">
        <is>
          <t>TLH | Trade name</t>
        </is>
      </c>
    </row>
    <row r="22">
      <c r="A22" s="3" t="inlineStr">
        <is>
          <t>Estimated Assets Acquired:</t>
        </is>
      </c>
    </row>
    <row r="23">
      <c r="A23" s="4" t="inlineStr">
        <is>
          <t>Intangibles</t>
        </is>
      </c>
      <c r="B23" s="6" t="n">
        <v>59</v>
      </c>
    </row>
    <row r="24">
      <c r="A24" s="4" t="inlineStr">
        <is>
          <t>TLH | Customer relationships</t>
        </is>
      </c>
    </row>
    <row r="25">
      <c r="A25" s="3" t="inlineStr">
        <is>
          <t>Estimated Assets Acquired:</t>
        </is>
      </c>
    </row>
    <row r="26">
      <c r="A26" s="4" t="inlineStr">
        <is>
          <t>Intangibles</t>
        </is>
      </c>
      <c r="B26" s="5" t="n">
        <v>1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6" customWidth="1" min="1" max="1"/>
    <col width="26" customWidth="1" min="2" max="2"/>
    <col width="26" customWidth="1" min="3" max="3"/>
    <col width="14" customWidth="1" min="4" max="4"/>
    <col width="14" customWidth="1" min="5" max="5"/>
  </cols>
  <sheetData>
    <row r="1">
      <c r="A1" s="1" t="inlineStr">
        <is>
          <t>Goodwill and Intangible Assets (Details) - USD ($) $ in Thousand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Changes in goodwill</t>
        </is>
      </c>
    </row>
    <row r="4">
      <c r="A4" s="4" t="inlineStr">
        <is>
          <t>Beginning balance</t>
        </is>
      </c>
      <c r="B4" s="5" t="n">
        <v>3961</v>
      </c>
      <c r="C4" s="5" t="n">
        <v>3961</v>
      </c>
    </row>
    <row r="5">
      <c r="A5" s="4" t="inlineStr">
        <is>
          <t>Ending balance</t>
        </is>
      </c>
      <c r="C5" s="5" t="n">
        <v>45295</v>
      </c>
      <c r="D5" s="5" t="n">
        <v>3961</v>
      </c>
    </row>
    <row r="6">
      <c r="A6" s="3" t="inlineStr">
        <is>
          <t>Total intangible assets</t>
        </is>
      </c>
    </row>
    <row r="7">
      <c r="A7" s="4" t="inlineStr">
        <is>
          <t>Weighted Average Amortization Period (Years)</t>
        </is>
      </c>
      <c r="B7" s="4" t="inlineStr">
        <is>
          <t>13 years 2 months 12 days</t>
        </is>
      </c>
      <c r="C7" s="4" t="inlineStr">
        <is>
          <t>10 years 4 months 24 days</t>
        </is>
      </c>
    </row>
    <row r="8">
      <c r="A8" s="4" t="inlineStr">
        <is>
          <t>Gross Intangible Assets</t>
        </is>
      </c>
      <c r="C8" s="5" t="n">
        <v>15803</v>
      </c>
      <c r="D8" s="6" t="n">
        <v>10724</v>
      </c>
    </row>
    <row r="9">
      <c r="A9" s="4" t="inlineStr">
        <is>
          <t>Accumulated Amortization</t>
        </is>
      </c>
      <c r="C9" s="6" t="n">
        <v>-7504</v>
      </c>
      <c r="D9" s="6" t="n">
        <v>-6219</v>
      </c>
    </row>
    <row r="10">
      <c r="A10" s="4" t="inlineStr">
        <is>
          <t>Net Intangible Assets</t>
        </is>
      </c>
      <c r="C10" s="6" t="n">
        <v>8299</v>
      </c>
      <c r="D10" s="6" t="n">
        <v>4505</v>
      </c>
    </row>
    <row r="11">
      <c r="A11" s="4" t="inlineStr">
        <is>
          <t>Amortization expense for intangible assets</t>
        </is>
      </c>
      <c r="C11" s="6" t="n">
        <v>1300</v>
      </c>
      <c r="D11" s="6" t="n">
        <v>900</v>
      </c>
      <c r="E11" s="5" t="n">
        <v>3400</v>
      </c>
    </row>
    <row r="12">
      <c r="A12" s="3" t="inlineStr">
        <is>
          <t>Estimated future amortization expense of intangible assets</t>
        </is>
      </c>
    </row>
    <row r="13">
      <c r="A13" s="4" t="inlineStr">
        <is>
          <t>2022</t>
        </is>
      </c>
      <c r="C13" s="6" t="n">
        <v>2094</v>
      </c>
    </row>
    <row r="14">
      <c r="A14" s="4" t="inlineStr">
        <is>
          <t>2023</t>
        </is>
      </c>
      <c r="C14" s="6" t="n">
        <v>1696</v>
      </c>
    </row>
    <row r="15">
      <c r="A15" s="4" t="inlineStr">
        <is>
          <t>2024</t>
        </is>
      </c>
      <c r="C15" s="6" t="n">
        <v>1517</v>
      </c>
    </row>
    <row r="16">
      <c r="A16" s="4" t="inlineStr">
        <is>
          <t>2025</t>
        </is>
      </c>
      <c r="C16" s="6" t="n">
        <v>1186</v>
      </c>
    </row>
    <row r="17">
      <c r="A17" s="4" t="inlineStr">
        <is>
          <t>2026</t>
        </is>
      </c>
      <c r="C17" s="6" t="n">
        <v>939</v>
      </c>
    </row>
    <row r="18">
      <c r="A18" s="4" t="inlineStr">
        <is>
          <t>Thereafter</t>
        </is>
      </c>
      <c r="C18" s="6" t="n">
        <v>867</v>
      </c>
    </row>
    <row r="19">
      <c r="A19" s="4" t="inlineStr">
        <is>
          <t>Net Intangible Assets</t>
        </is>
      </c>
      <c r="C19" s="5" t="n">
        <v>8299</v>
      </c>
      <c r="D19" s="6" t="n">
        <v>4505</v>
      </c>
    </row>
    <row r="20">
      <c r="A20" s="4" t="inlineStr">
        <is>
          <t>Trade and domain names</t>
        </is>
      </c>
    </row>
    <row r="21">
      <c r="A21" s="3" t="inlineStr">
        <is>
          <t>Total intangible assets</t>
        </is>
      </c>
    </row>
    <row r="22">
      <c r="A22" s="4" t="inlineStr">
        <is>
          <t>Weighted Average Amortization Period (Years)</t>
        </is>
      </c>
      <c r="B22" s="4" t="inlineStr">
        <is>
          <t>15 years</t>
        </is>
      </c>
      <c r="C22" s="4" t="inlineStr">
        <is>
          <t>14 years 3 months 18 days</t>
        </is>
      </c>
    </row>
    <row r="23">
      <c r="A23" s="4" t="inlineStr">
        <is>
          <t>Gross Intangible Assets</t>
        </is>
      </c>
      <c r="C23" s="5" t="n">
        <v>7532</v>
      </c>
      <c r="D23" s="6" t="n">
        <v>7255</v>
      </c>
    </row>
    <row r="24">
      <c r="A24" s="4" t="inlineStr">
        <is>
          <t>Accumulated Amortization</t>
        </is>
      </c>
      <c r="C24" s="6" t="n">
        <v>-4081</v>
      </c>
      <c r="D24" s="6" t="n">
        <v>-3556</v>
      </c>
    </row>
    <row r="25">
      <c r="A25" s="4" t="inlineStr">
        <is>
          <t>Net Intangible Assets</t>
        </is>
      </c>
      <c r="C25" s="6" t="n">
        <v>3451</v>
      </c>
      <c r="D25" s="6" t="n">
        <v>3699</v>
      </c>
    </row>
    <row r="26">
      <c r="A26" s="3" t="inlineStr">
        <is>
          <t>Estimated future amortization expense of intangible assets</t>
        </is>
      </c>
    </row>
    <row r="27">
      <c r="A27" s="4" t="inlineStr">
        <is>
          <t>Net Intangible Assets</t>
        </is>
      </c>
      <c r="C27" s="5" t="n">
        <v>3451</v>
      </c>
      <c r="D27" s="6" t="n">
        <v>3699</v>
      </c>
    </row>
    <row r="28">
      <c r="A28" s="4" t="inlineStr">
        <is>
          <t>Software technology</t>
        </is>
      </c>
    </row>
    <row r="29">
      <c r="A29" s="3" t="inlineStr">
        <is>
          <t>Total intangible assets</t>
        </is>
      </c>
    </row>
    <row r="30">
      <c r="A30" s="4" t="inlineStr">
        <is>
          <t>Weighted Average Amortization Period (Years)</t>
        </is>
      </c>
      <c r="B30" s="4" t="inlineStr">
        <is>
          <t>9 years 4 months 24 days</t>
        </is>
      </c>
      <c r="C30" s="4" t="inlineStr">
        <is>
          <t>7 years 8 months 12 days</t>
        </is>
      </c>
    </row>
    <row r="31">
      <c r="A31" s="4" t="inlineStr">
        <is>
          <t>Gross Intangible Assets</t>
        </is>
      </c>
      <c r="C31" s="5" t="n">
        <v>6691</v>
      </c>
      <c r="D31" s="6" t="n">
        <v>3469</v>
      </c>
    </row>
    <row r="32">
      <c r="A32" s="4" t="inlineStr">
        <is>
          <t>Accumulated Amortization</t>
        </is>
      </c>
      <c r="C32" s="6" t="n">
        <v>-3222</v>
      </c>
      <c r="D32" s="6" t="n">
        <v>-2663</v>
      </c>
    </row>
    <row r="33">
      <c r="A33" s="4" t="inlineStr">
        <is>
          <t>Net Intangible Assets</t>
        </is>
      </c>
      <c r="C33" s="6" t="n">
        <v>3469</v>
      </c>
      <c r="D33" s="6" t="n">
        <v>806</v>
      </c>
    </row>
    <row r="34">
      <c r="A34" s="3" t="inlineStr">
        <is>
          <t>Estimated future amortization expense of intangible assets</t>
        </is>
      </c>
    </row>
    <row r="35">
      <c r="A35" s="4" t="inlineStr">
        <is>
          <t>Net Intangible Assets</t>
        </is>
      </c>
      <c r="C35" s="5" t="n">
        <v>3469</v>
      </c>
      <c r="D35" s="5" t="n">
        <v>806</v>
      </c>
    </row>
    <row r="36">
      <c r="A36" s="4" t="inlineStr">
        <is>
          <t>Customer relationships</t>
        </is>
      </c>
    </row>
    <row r="37">
      <c r="A37" s="3" t="inlineStr">
        <is>
          <t>Total intangible assets</t>
        </is>
      </c>
    </row>
    <row r="38">
      <c r="A38" s="4" t="inlineStr">
        <is>
          <t>Weighted Average Amortization Period (Years)</t>
        </is>
      </c>
      <c r="C38" s="4" t="inlineStr">
        <is>
          <t>3 years 4 months 24 days</t>
        </is>
      </c>
    </row>
    <row r="39">
      <c r="A39" s="4" t="inlineStr">
        <is>
          <t>Gross Intangible Assets</t>
        </is>
      </c>
      <c r="C39" s="5" t="n">
        <v>1580</v>
      </c>
    </row>
    <row r="40">
      <c r="A40" s="4" t="inlineStr">
        <is>
          <t>Accumulated Amortization</t>
        </is>
      </c>
      <c r="C40" s="6" t="n">
        <v>-201</v>
      </c>
    </row>
    <row r="41">
      <c r="A41" s="4" t="inlineStr">
        <is>
          <t>Net Intangible Assets</t>
        </is>
      </c>
      <c r="C41" s="6" t="n">
        <v>1379</v>
      </c>
    </row>
    <row r="42">
      <c r="A42" s="3" t="inlineStr">
        <is>
          <t>Estimated future amortization expense of intangible assets</t>
        </is>
      </c>
    </row>
    <row r="43">
      <c r="A43" s="4" t="inlineStr">
        <is>
          <t>Net Intangible Assets</t>
        </is>
      </c>
      <c r="C43" s="6" t="n">
        <v>1379</v>
      </c>
    </row>
    <row r="44">
      <c r="A44" s="4" t="inlineStr">
        <is>
          <t>TLH</t>
        </is>
      </c>
    </row>
    <row r="45">
      <c r="A45" s="3" t="inlineStr">
        <is>
          <t>Changes in goodwill</t>
        </is>
      </c>
    </row>
    <row r="46">
      <c r="A46" s="4" t="inlineStr">
        <is>
          <t>Acquisition of</t>
        </is>
      </c>
      <c r="C46" s="6" t="n">
        <v>14648</v>
      </c>
    </row>
    <row r="47">
      <c r="A47" s="4" t="inlineStr">
        <is>
          <t>Sprout</t>
        </is>
      </c>
    </row>
    <row r="48">
      <c r="A48" s="3" t="inlineStr">
        <is>
          <t>Changes in goodwill</t>
        </is>
      </c>
    </row>
    <row r="49">
      <c r="A49" s="4" t="inlineStr">
        <is>
          <t>Acquisition of</t>
        </is>
      </c>
      <c r="C49" s="5" t="n">
        <v>26686</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1</t>
        </is>
      </c>
      <c r="C1" s="2" t="inlineStr">
        <is>
          <t>Dec. 31, 2020</t>
        </is>
      </c>
    </row>
    <row r="2">
      <c r="A2" s="3" t="inlineStr">
        <is>
          <t>Payables and Accruals [Abstract]</t>
        </is>
      </c>
    </row>
    <row r="3">
      <c r="A3" s="4" t="inlineStr">
        <is>
          <t>Accounts payable</t>
        </is>
      </c>
      <c r="B3" s="5" t="n">
        <v>4298</v>
      </c>
      <c r="C3" s="5" t="n">
        <v>2244</v>
      </c>
    </row>
    <row r="4">
      <c r="A4" s="4" t="inlineStr">
        <is>
          <t>Accrued employee expenses</t>
        </is>
      </c>
      <c r="B4" s="6" t="n">
        <v>10088</v>
      </c>
      <c r="C4" s="6" t="n">
        <v>6586</v>
      </c>
    </row>
    <row r="5">
      <c r="A5" s="4" t="inlineStr">
        <is>
          <t>Other accrued liabilities</t>
        </is>
      </c>
      <c r="B5" s="6" t="n">
        <v>8769</v>
      </c>
      <c r="C5" s="6" t="n">
        <v>3821</v>
      </c>
    </row>
    <row r="6">
      <c r="A6" s="4" t="inlineStr">
        <is>
          <t>Accounts payable and accrued expenses</t>
        </is>
      </c>
      <c r="B6" s="5" t="n">
        <v>23155</v>
      </c>
      <c r="C6" s="5" t="n">
        <v>126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4" t="inlineStr">
        <is>
          <t>Revenues</t>
        </is>
      </c>
      <c r="B3" s="5" t="n">
        <v>193146</v>
      </c>
      <c r="C3" s="5" t="n">
        <v>161791</v>
      </c>
      <c r="D3" s="5" t="n">
        <v>144232</v>
      </c>
    </row>
    <row r="4">
      <c r="A4" s="3" t="inlineStr">
        <is>
          <t>Operating expenses</t>
        </is>
      </c>
    </row>
    <row r="5">
      <c r="A5" s="4" t="inlineStr">
        <is>
          <t>Cost of revenues</t>
        </is>
      </c>
      <c r="B5" s="6" t="n">
        <v>7938</v>
      </c>
      <c r="C5" s="6" t="n">
        <v>7630</v>
      </c>
      <c r="D5" s="6" t="n">
        <v>7074</v>
      </c>
    </row>
    <row r="6">
      <c r="A6" s="4" t="inlineStr">
        <is>
          <t>Sales and marketing</t>
        </is>
      </c>
      <c r="B6" s="6" t="n">
        <v>56119</v>
      </c>
      <c r="C6" s="6" t="n">
        <v>30716</v>
      </c>
      <c r="D6" s="6" t="n">
        <v>39746</v>
      </c>
    </row>
    <row r="7">
      <c r="A7" s="4" t="inlineStr">
        <is>
          <t>Product development</t>
        </is>
      </c>
      <c r="B7" s="6" t="n">
        <v>35395</v>
      </c>
      <c r="C7" s="6" t="n">
        <v>27142</v>
      </c>
      <c r="D7" s="6" t="n">
        <v>29497</v>
      </c>
    </row>
    <row r="8">
      <c r="A8" s="4" t="inlineStr">
        <is>
          <t>General and administrative</t>
        </is>
      </c>
      <c r="B8" s="6" t="n">
        <v>97447</v>
      </c>
      <c r="C8" s="6" t="n">
        <v>51127</v>
      </c>
      <c r="D8" s="6" t="n">
        <v>56466</v>
      </c>
    </row>
    <row r="9">
      <c r="A9" s="4" t="inlineStr">
        <is>
          <t>Depreciation and amortization</t>
        </is>
      </c>
      <c r="B9" s="6" t="n">
        <v>4425</v>
      </c>
      <c r="C9" s="6" t="n">
        <v>3978</v>
      </c>
      <c r="D9" s="6" t="n">
        <v>5162</v>
      </c>
    </row>
    <row r="10">
      <c r="A10" s="4" t="inlineStr">
        <is>
          <t>Total operating expenses</t>
        </is>
      </c>
      <c r="B10" s="6" t="n">
        <v>201324</v>
      </c>
      <c r="C10" s="6" t="n">
        <v>120593</v>
      </c>
      <c r="D10" s="6" t="n">
        <v>137945</v>
      </c>
    </row>
    <row r="11">
      <c r="A11" s="4" t="inlineStr">
        <is>
          <t>Operating (loss) income</t>
        </is>
      </c>
      <c r="B11" s="6" t="n">
        <v>-8178</v>
      </c>
      <c r="C11" s="6" t="n">
        <v>41198</v>
      </c>
      <c r="D11" s="6" t="n">
        <v>6287</v>
      </c>
    </row>
    <row r="12">
      <c r="A12" s="3" t="inlineStr">
        <is>
          <t>Other income (expenses)</t>
        </is>
      </c>
    </row>
    <row r="13">
      <c r="A13" s="4" t="inlineStr">
        <is>
          <t>Change in fair value of warrant liability</t>
        </is>
      </c>
      <c r="B13" s="6" t="n">
        <v>166518</v>
      </c>
      <c r="C13" s="6" t="n">
        <v>0</v>
      </c>
      <c r="D13" s="6" t="n">
        <v>0</v>
      </c>
    </row>
    <row r="14">
      <c r="A14" s="4" t="inlineStr">
        <is>
          <t>Other expense, net</t>
        </is>
      </c>
      <c r="B14" s="6" t="n">
        <v>-6723</v>
      </c>
      <c r="C14" s="6" t="n">
        <v>-2368</v>
      </c>
      <c r="D14" s="6" t="n">
        <v>-5341</v>
      </c>
    </row>
    <row r="15">
      <c r="A15" s="4" t="inlineStr">
        <is>
          <t>Income before income taxes</t>
        </is>
      </c>
      <c r="B15" s="6" t="n">
        <v>151617</v>
      </c>
      <c r="C15" s="6" t="n">
        <v>38830</v>
      </c>
      <c r="D15" s="6" t="n">
        <v>946</v>
      </c>
    </row>
    <row r="16">
      <c r="A16" s="4" t="inlineStr">
        <is>
          <t>(Benefit from) provision for income taxes</t>
        </is>
      </c>
      <c r="B16" s="6" t="n">
        <v>-601</v>
      </c>
      <c r="C16" s="6" t="n">
        <v>0</v>
      </c>
      <c r="D16" s="6" t="n">
        <v>1321</v>
      </c>
    </row>
    <row r="17">
      <c r="A17" s="4" t="inlineStr">
        <is>
          <t>Net income (loss)</t>
        </is>
      </c>
      <c r="B17" s="6" t="n">
        <v>152218</v>
      </c>
      <c r="C17" s="6" t="n">
        <v>38830</v>
      </c>
      <c r="D17" s="6" t="n">
        <v>-375</v>
      </c>
    </row>
    <row r="18">
      <c r="A18" s="4" t="inlineStr">
        <is>
          <t>Net income attributable to noncontrolling interests</t>
        </is>
      </c>
      <c r="B18" s="6" t="n">
        <v>91835</v>
      </c>
      <c r="C18" s="6" t="n">
        <v>0</v>
      </c>
      <c r="D18" s="6" t="n">
        <v>0</v>
      </c>
    </row>
    <row r="19">
      <c r="A19" s="4" t="inlineStr">
        <is>
          <t>Net income (loss) attributable to WM Technology, Inc.</t>
        </is>
      </c>
      <c r="B19" s="5" t="n">
        <v>60383</v>
      </c>
      <c r="C19" s="5" t="n">
        <v>38830</v>
      </c>
      <c r="D19" s="5" t="n">
        <v>-375</v>
      </c>
    </row>
    <row r="20">
      <c r="A20" s="4" t="inlineStr">
        <is>
          <t>Class A Common Stock</t>
        </is>
      </c>
    </row>
    <row r="21">
      <c r="A21" s="3" t="inlineStr">
        <is>
          <t>Other income (expenses)</t>
        </is>
      </c>
    </row>
    <row r="22">
      <c r="A22" s="4" t="inlineStr">
        <is>
          <t>Basic income per share - Class A (in dollars per share)</t>
        </is>
      </c>
      <c r="B22" s="8" t="n">
        <v>0.93</v>
      </c>
    </row>
    <row r="23">
      <c r="A23" s="4" t="inlineStr">
        <is>
          <t>Diluted loss per share - Class A (in dollars per share)</t>
        </is>
      </c>
      <c r="B23" s="8" t="n">
        <v>-0.18</v>
      </c>
    </row>
    <row r="24">
      <c r="A24" s="4" t="inlineStr">
        <is>
          <t>Weighted average basic shares outstanding - Class A (in shares)</t>
        </is>
      </c>
      <c r="B24" s="6" t="n">
        <v>65013517</v>
      </c>
    </row>
    <row r="25">
      <c r="A25" s="4" t="inlineStr">
        <is>
          <t>Weighted average diluted shares outstanding - Class A (in shares)</t>
        </is>
      </c>
      <c r="B25" s="6" t="n">
        <v>668134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Warrant Liability (Details) - USD ($) $ / shares in Units, $ in Thousands</t>
        </is>
      </c>
      <c r="B1" s="2" t="inlineStr">
        <is>
          <t>Jul. 16, 2021</t>
        </is>
      </c>
      <c r="C1" s="2" t="inlineStr">
        <is>
          <t>Jun. 07, 2019</t>
        </is>
      </c>
      <c r="D1" s="2" t="inlineStr">
        <is>
          <t>Dec. 31, 2021</t>
        </is>
      </c>
      <c r="E1" s="2" t="inlineStr">
        <is>
          <t>Dec. 31, 2021</t>
        </is>
      </c>
      <c r="F1" s="2" t="inlineStr">
        <is>
          <t>Dec. 31, 2020</t>
        </is>
      </c>
      <c r="G1" s="2" t="inlineStr">
        <is>
          <t>Dec. 31, 2019</t>
        </is>
      </c>
      <c r="H1" s="2" t="inlineStr">
        <is>
          <t>Jun. 16, 2021</t>
        </is>
      </c>
    </row>
    <row r="2">
      <c r="A2" s="3" t="inlineStr">
        <is>
          <t>Derivative [Line Items]</t>
        </is>
      </c>
    </row>
    <row r="3">
      <c r="A3" s="4" t="inlineStr">
        <is>
          <t>Unit price (in dollars per share)</t>
        </is>
      </c>
      <c r="C3" s="8" t="n">
        <v>11.5</v>
      </c>
    </row>
    <row r="4">
      <c r="A4" s="4" t="inlineStr">
        <is>
          <t>Notice period to redeem warrants</t>
        </is>
      </c>
      <c r="B4" s="4" t="inlineStr">
        <is>
          <t>30 days</t>
        </is>
      </c>
    </row>
    <row r="5">
      <c r="A5" s="4" t="inlineStr">
        <is>
          <t>Threshold trading days</t>
        </is>
      </c>
      <c r="B5" s="4" t="inlineStr">
        <is>
          <t>20 days</t>
        </is>
      </c>
    </row>
    <row r="6">
      <c r="A6" s="4" t="inlineStr">
        <is>
          <t>Trading period</t>
        </is>
      </c>
      <c r="B6" s="4" t="inlineStr">
        <is>
          <t>30 days</t>
        </is>
      </c>
    </row>
    <row r="7">
      <c r="A7" s="4" t="inlineStr">
        <is>
          <t>Change in fair value of warrant liability</t>
        </is>
      </c>
      <c r="E7" s="5" t="n">
        <v>166518</v>
      </c>
      <c r="F7" s="5" t="n">
        <v>0</v>
      </c>
      <c r="G7" s="5" t="n">
        <v>0</v>
      </c>
    </row>
    <row r="8">
      <c r="A8" s="4" t="inlineStr">
        <is>
          <t>Common Stock</t>
        </is>
      </c>
    </row>
    <row r="9">
      <c r="A9" s="3" t="inlineStr">
        <is>
          <t>Derivative [Line Items]</t>
        </is>
      </c>
    </row>
    <row r="10">
      <c r="A10" s="4" t="inlineStr">
        <is>
          <t>Stock price trigger (in dollars per share)</t>
        </is>
      </c>
      <c r="B10" s="5" t="n">
        <v>18</v>
      </c>
    </row>
    <row r="11">
      <c r="A11" s="4" t="inlineStr">
        <is>
          <t>Public Warrants</t>
        </is>
      </c>
    </row>
    <row r="12">
      <c r="A12" s="3" t="inlineStr">
        <is>
          <t>Derivative [Line Items]</t>
        </is>
      </c>
    </row>
    <row r="13">
      <c r="A13" s="4" t="inlineStr">
        <is>
          <t>Warrants outstanding (in shares)</t>
        </is>
      </c>
      <c r="D13" s="6" t="n">
        <v>12499993</v>
      </c>
      <c r="E13" s="6" t="n">
        <v>12499993</v>
      </c>
    </row>
    <row r="14">
      <c r="A14" s="4" t="inlineStr">
        <is>
          <t>Units issued (in shares)</t>
        </is>
      </c>
      <c r="C14" s="6" t="n">
        <v>12500000</v>
      </c>
    </row>
    <row r="15">
      <c r="A15" s="4" t="inlineStr">
        <is>
          <t>Warrant redemption price (in dollars per share)</t>
        </is>
      </c>
      <c r="B15" s="8" t="n">
        <v>0.01</v>
      </c>
    </row>
    <row r="16">
      <c r="A16" s="4" t="inlineStr">
        <is>
          <t>Private Placement Warrant</t>
        </is>
      </c>
    </row>
    <row r="17">
      <c r="A17" s="3" t="inlineStr">
        <is>
          <t>Derivative [Line Items]</t>
        </is>
      </c>
    </row>
    <row r="18">
      <c r="A18" s="4" t="inlineStr">
        <is>
          <t>Warrants outstanding (in shares)</t>
        </is>
      </c>
      <c r="D18" s="6" t="n">
        <v>7000000</v>
      </c>
      <c r="E18" s="6" t="n">
        <v>7000000</v>
      </c>
      <c r="H18" s="6" t="n">
        <v>7000000</v>
      </c>
    </row>
    <row r="19">
      <c r="A19" s="4" t="inlineStr">
        <is>
          <t>Number of ordinary shares called by each warrant (in shares)</t>
        </is>
      </c>
      <c r="D19" s="6" t="n">
        <v>1</v>
      </c>
      <c r="E19" s="6" t="n">
        <v>1</v>
      </c>
    </row>
    <row r="20">
      <c r="A20" s="4" t="inlineStr">
        <is>
          <t>Warrants issued (in shares)</t>
        </is>
      </c>
      <c r="D20" s="6" t="n">
        <v>7000000</v>
      </c>
    </row>
    <row r="21">
      <c r="A21" s="4" t="inlineStr">
        <is>
          <t>Limitation period to transfer, assign or sell warrants</t>
        </is>
      </c>
      <c r="D21" s="4" t="inlineStr">
        <is>
          <t>30 days</t>
        </is>
      </c>
    </row>
    <row r="22">
      <c r="A22" s="4" t="inlineStr">
        <is>
          <t>Class A Common Stock</t>
        </is>
      </c>
    </row>
    <row r="23">
      <c r="A23" s="3" t="inlineStr">
        <is>
          <t>Derivative [Line Items]</t>
        </is>
      </c>
    </row>
    <row r="24">
      <c r="A24" s="4" t="inlineStr">
        <is>
          <t>Number of ordinary shares called by each warrant (in shares)</t>
        </is>
      </c>
      <c r="C24" s="6" t="n">
        <v>1</v>
      </c>
    </row>
    <row r="25">
      <c r="A25" s="4" t="inlineStr">
        <is>
          <t>Exercise price of warrant (in dollars per share)</t>
        </is>
      </c>
      <c r="D25" s="8" t="n">
        <v>11.5</v>
      </c>
      <c r="E25" s="8" t="n">
        <v>1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24" customWidth="1" min="2" max="2"/>
    <col width="20" customWidth="1" min="3" max="3"/>
    <col width="20" customWidth="1" min="4" max="4"/>
  </cols>
  <sheetData>
    <row r="1">
      <c r="A1" s="1" t="inlineStr">
        <is>
          <t>Equity (Details)</t>
        </is>
      </c>
      <c r="B1" s="2" t="inlineStr">
        <is>
          <t>3 Months Ended</t>
        </is>
      </c>
    </row>
    <row r="2">
      <c r="B2" s="2" t="inlineStr">
        <is>
          <t>Dec. 31, 2021voteshares</t>
        </is>
      </c>
      <c r="C2" s="2" t="inlineStr">
        <is>
          <t>Jun. 15, 2021shares</t>
        </is>
      </c>
      <c r="D2" s="2" t="inlineStr">
        <is>
          <t>Dec. 31, 2020shares</t>
        </is>
      </c>
    </row>
    <row r="3">
      <c r="A3" s="3" t="inlineStr">
        <is>
          <t>Class of Stock [Line Items]</t>
        </is>
      </c>
    </row>
    <row r="4">
      <c r="A4" s="4" t="inlineStr">
        <is>
          <t>Preferred stock, shares authorized (in shares)</t>
        </is>
      </c>
      <c r="B4" s="6" t="n">
        <v>75000000</v>
      </c>
      <c r="C4" s="6" t="n">
        <v>75000000</v>
      </c>
      <c r="D4" s="6" t="n">
        <v>0</v>
      </c>
    </row>
    <row r="5">
      <c r="A5" s="4" t="inlineStr">
        <is>
          <t>Preferred stock, shares issued (in shares)</t>
        </is>
      </c>
      <c r="B5" s="6" t="n">
        <v>0</v>
      </c>
      <c r="D5" s="6" t="n">
        <v>0</v>
      </c>
    </row>
    <row r="6">
      <c r="A6" s="4" t="inlineStr">
        <is>
          <t>Preferred stock, shares outstanding (in shares)</t>
        </is>
      </c>
      <c r="B6" s="6" t="n">
        <v>0</v>
      </c>
      <c r="D6" s="6" t="n">
        <v>0</v>
      </c>
    </row>
    <row r="7">
      <c r="A7" s="4" t="inlineStr">
        <is>
          <t>WMH Units</t>
        </is>
      </c>
    </row>
    <row r="8">
      <c r="A8" s="3" t="inlineStr">
        <is>
          <t>Noncontrolling Interest [Line Items]</t>
        </is>
      </c>
    </row>
    <row r="9">
      <c r="A9" s="4" t="inlineStr">
        <is>
          <t>Noncontrolling interests, percent of outstanding units held</t>
        </is>
      </c>
      <c r="B9" s="4" t="inlineStr">
        <is>
          <t>55.50%</t>
        </is>
      </c>
    </row>
    <row r="10">
      <c r="A10" s="4" t="inlineStr">
        <is>
          <t>Class A Common Stock</t>
        </is>
      </c>
    </row>
    <row r="11">
      <c r="A11" s="3" t="inlineStr">
        <is>
          <t>Class of Stock [Line Items]</t>
        </is>
      </c>
    </row>
    <row r="12">
      <c r="A12" s="4" t="inlineStr">
        <is>
          <t>Votes per share | vote</t>
        </is>
      </c>
      <c r="B12"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based Compensation - Additional Information (Details) - USD ($) $ / shares in Units, $ in Thousands</t>
        </is>
      </c>
      <c r="B1" s="2" t="inlineStr">
        <is>
          <t>Jun. 16, 2021</t>
        </is>
      </c>
      <c r="C1" s="2" t="inlineStr">
        <is>
          <t>Dec. 31, 2021</t>
        </is>
      </c>
    </row>
    <row r="2">
      <c r="A2" s="3" t="inlineStr">
        <is>
          <t>Share-based Compensation Arrangement by Share-based Payment Award [Line Items]</t>
        </is>
      </c>
    </row>
    <row r="3">
      <c r="A3" s="4" t="inlineStr">
        <is>
          <t>Period of exchange agreement</t>
        </is>
      </c>
      <c r="B3" s="4" t="inlineStr">
        <is>
          <t>180 days</t>
        </is>
      </c>
    </row>
    <row r="4">
      <c r="A4" s="4" t="inlineStr">
        <is>
          <t>Shares converted basis (in shares)</t>
        </is>
      </c>
      <c r="B4" s="6" t="n">
        <v>1</v>
      </c>
    </row>
    <row r="5">
      <c r="A5" s="4" t="inlineStr">
        <is>
          <t>Share-based compensation expense</t>
        </is>
      </c>
      <c r="C5" s="5" t="n">
        <v>29324</v>
      </c>
    </row>
    <row r="6">
      <c r="A6" s="4" t="inlineStr">
        <is>
          <t>Incremental expense</t>
        </is>
      </c>
      <c r="C6" s="6" t="n">
        <v>4100</v>
      </c>
    </row>
    <row r="7">
      <c r="A7" s="4" t="inlineStr">
        <is>
          <t>Class P Units</t>
        </is>
      </c>
    </row>
    <row r="8">
      <c r="A8" s="3" t="inlineStr">
        <is>
          <t>Share-based Compensation Arrangement by Share-based Payment Award [Line Items]</t>
        </is>
      </c>
    </row>
    <row r="9">
      <c r="A9" s="4" t="inlineStr">
        <is>
          <t>Nonvested award, cost not yet recognized</t>
        </is>
      </c>
      <c r="C9" s="5" t="n">
        <v>4200</v>
      </c>
    </row>
    <row r="10">
      <c r="A10" s="4" t="inlineStr">
        <is>
          <t>Nonvested award, period for recognition</t>
        </is>
      </c>
      <c r="C10" s="4" t="inlineStr">
        <is>
          <t>2 years 1 month 6 days</t>
        </is>
      </c>
    </row>
    <row r="11">
      <c r="A11" s="4" t="inlineStr">
        <is>
          <t>Share-based compensation expense</t>
        </is>
      </c>
      <c r="C11" s="5" t="n">
        <v>20900</v>
      </c>
    </row>
    <row r="12">
      <c r="A12" s="4" t="inlineStr">
        <is>
          <t>RSUs</t>
        </is>
      </c>
    </row>
    <row r="13">
      <c r="A13" s="3" t="inlineStr">
        <is>
          <t>Share-based Compensation Arrangement by Share-based Payment Award [Line Items]</t>
        </is>
      </c>
    </row>
    <row r="14">
      <c r="A14" s="4" t="inlineStr">
        <is>
          <t>Nonvested award, cost not yet recognized</t>
        </is>
      </c>
      <c r="C14" s="5" t="n">
        <v>60500</v>
      </c>
    </row>
    <row r="15">
      <c r="A15" s="4" t="inlineStr">
        <is>
          <t>Nonvested award, period for recognition</t>
        </is>
      </c>
      <c r="C15" s="4" t="inlineStr">
        <is>
          <t>3 years 3 months 18 days</t>
        </is>
      </c>
    </row>
    <row r="16">
      <c r="A16" s="4" t="inlineStr">
        <is>
          <t>Share-based compensation expense</t>
        </is>
      </c>
      <c r="C16" s="5" t="n">
        <v>8000</v>
      </c>
    </row>
    <row r="17">
      <c r="A17" s="4" t="inlineStr">
        <is>
          <t>PSUs</t>
        </is>
      </c>
    </row>
    <row r="18">
      <c r="A18" s="3" t="inlineStr">
        <is>
          <t>Share-based Compensation Arrangement by Share-based Payment Award [Line Items]</t>
        </is>
      </c>
    </row>
    <row r="19">
      <c r="A19" s="4" t="inlineStr">
        <is>
          <t>Nonvested award, cost not yet recognized</t>
        </is>
      </c>
      <c r="C19" s="5" t="n">
        <v>15200</v>
      </c>
    </row>
    <row r="20">
      <c r="A20" s="4" t="inlineStr">
        <is>
          <t>Nonvested award, period for recognition</t>
        </is>
      </c>
      <c r="C20" s="4" t="inlineStr">
        <is>
          <t>2 years</t>
        </is>
      </c>
    </row>
    <row r="21">
      <c r="A21" s="4" t="inlineStr">
        <is>
          <t>Stock-based compensation expense</t>
        </is>
      </c>
      <c r="C21" s="5" t="n">
        <v>400</v>
      </c>
    </row>
    <row r="22">
      <c r="A22" s="4" t="inlineStr">
        <is>
          <t>PSUs | Minimum</t>
        </is>
      </c>
    </row>
    <row r="23">
      <c r="A23" s="3" t="inlineStr">
        <is>
          <t>Share-based Compensation Arrangement by Share-based Payment Award [Line Items]</t>
        </is>
      </c>
    </row>
    <row r="24">
      <c r="A24" s="4" t="inlineStr">
        <is>
          <t>Target award</t>
        </is>
      </c>
      <c r="C24" s="4" t="inlineStr">
        <is>
          <t>0.00%</t>
        </is>
      </c>
    </row>
    <row r="25">
      <c r="A25" s="4" t="inlineStr">
        <is>
          <t>PSUs | Maximum</t>
        </is>
      </c>
    </row>
    <row r="26">
      <c r="A26" s="3" t="inlineStr">
        <is>
          <t>Share-based Compensation Arrangement by Share-based Payment Award [Line Items]</t>
        </is>
      </c>
    </row>
    <row r="27">
      <c r="A27" s="4" t="inlineStr">
        <is>
          <t>Target award</t>
        </is>
      </c>
      <c r="C27" s="4" t="inlineStr">
        <is>
          <t>200.00%</t>
        </is>
      </c>
    </row>
    <row r="28">
      <c r="A28" s="4" t="inlineStr">
        <is>
          <t>Class V Common Stock</t>
        </is>
      </c>
    </row>
    <row r="29">
      <c r="A29" s="3" t="inlineStr">
        <is>
          <t>Share-based Compensation Arrangement by Share-based Payment Award [Line Items]</t>
        </is>
      </c>
    </row>
    <row r="30">
      <c r="A30" s="4" t="inlineStr">
        <is>
          <t>Common stock, par value (in dollars per share)</t>
        </is>
      </c>
      <c r="B30" s="7" t="n">
        <v>0.0001</v>
      </c>
      <c r="C30" s="7" t="n">
        <v>0.0001</v>
      </c>
    </row>
    <row r="31">
      <c r="A31" s="4" t="inlineStr">
        <is>
          <t>Class A Common Stock</t>
        </is>
      </c>
    </row>
    <row r="32">
      <c r="A32" s="3" t="inlineStr">
        <is>
          <t>Share-based Compensation Arrangement by Share-based Payment Award [Line Items]</t>
        </is>
      </c>
    </row>
    <row r="33">
      <c r="A33" s="4" t="inlineStr">
        <is>
          <t>Common stock, par value (in dollars per share)</t>
        </is>
      </c>
      <c r="C33" s="7" t="n">
        <v>0.0001</v>
      </c>
    </row>
    <row r="34">
      <c r="A34" s="4" t="inlineStr">
        <is>
          <t>Class A Common Stock | 2021 Plan</t>
        </is>
      </c>
    </row>
    <row r="35">
      <c r="A35" s="3" t="inlineStr">
        <is>
          <t>Share-based Compensation Arrangement by Share-based Payment Award [Line Items]</t>
        </is>
      </c>
    </row>
    <row r="36">
      <c r="A36" s="4" t="inlineStr">
        <is>
          <t>Number of shares authorized (in shares)</t>
        </is>
      </c>
      <c r="C36" s="6" t="n">
        <v>19209986</v>
      </c>
    </row>
    <row r="37">
      <c r="A37" s="4" t="inlineStr">
        <is>
          <t>Period of automatic increase of shares</t>
        </is>
      </c>
      <c r="C37" s="4" t="inlineStr">
        <is>
          <t>10 years</t>
        </is>
      </c>
    </row>
    <row r="38">
      <c r="A38" s="4" t="inlineStr">
        <is>
          <t>Percent of increase in shares from capital stock outstanding</t>
        </is>
      </c>
      <c r="C38" s="4" t="inlineStr">
        <is>
          <t>5.00%</t>
        </is>
      </c>
    </row>
    <row r="39">
      <c r="A39" s="4" t="inlineStr">
        <is>
          <t>Number of shares available for future issuance (in shares)</t>
        </is>
      </c>
      <c r="C39" s="6" t="n">
        <v>103737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 Class P Units Activity (Details) - shares</t>
        </is>
      </c>
      <c r="B1" s="2" t="inlineStr">
        <is>
          <t>Jun. 16, 2021</t>
        </is>
      </c>
      <c r="C1" s="2" t="inlineStr">
        <is>
          <t>Dec. 31, 2021</t>
        </is>
      </c>
      <c r="D1" s="2" t="inlineStr">
        <is>
          <t>Jun. 15, 2021</t>
        </is>
      </c>
      <c r="E1" s="2" t="inlineStr">
        <is>
          <t>Dec. 31, 2021</t>
        </is>
      </c>
      <c r="F1" s="2" t="inlineStr">
        <is>
          <t>Dec. 31, 2020</t>
        </is>
      </c>
      <c r="G1" s="2" t="inlineStr">
        <is>
          <t>Dec. 31, 2019</t>
        </is>
      </c>
    </row>
    <row r="2">
      <c r="A2" s="3" t="inlineStr">
        <is>
          <t>Number of Units</t>
        </is>
      </c>
    </row>
    <row r="3">
      <c r="A3" s="4" t="inlineStr">
        <is>
          <t>Recapitalization in connection with the Business Combination (in shares)</t>
        </is>
      </c>
      <c r="B3" s="6" t="n">
        <v>25687126</v>
      </c>
    </row>
    <row r="4">
      <c r="A4" s="4" t="inlineStr">
        <is>
          <t>Class A-3 and Class B Units</t>
        </is>
      </c>
    </row>
    <row r="5">
      <c r="A5" s="3" t="inlineStr">
        <is>
          <t>Number of Units</t>
        </is>
      </c>
    </row>
    <row r="6">
      <c r="A6" s="4" t="inlineStr">
        <is>
          <t>Outstanding beginning balance (in shares)</t>
        </is>
      </c>
      <c r="B6" s="6" t="n">
        <v>262249</v>
      </c>
      <c r="D6" s="6" t="n">
        <v>274816</v>
      </c>
      <c r="E6" s="6" t="n">
        <v>274816</v>
      </c>
      <c r="F6" s="6" t="n">
        <v>264077</v>
      </c>
      <c r="G6" s="6" t="n">
        <v>245371</v>
      </c>
    </row>
    <row r="7">
      <c r="A7" s="4" t="inlineStr">
        <is>
          <t>Granted (in shares)</t>
        </is>
      </c>
      <c r="F7" s="6" t="n">
        <v>14250</v>
      </c>
      <c r="G7" s="6" t="n">
        <v>25990</v>
      </c>
    </row>
    <row r="8">
      <c r="A8" s="4" t="inlineStr">
        <is>
          <t>Repurchases (in shares)</t>
        </is>
      </c>
      <c r="D8" s="6" t="n">
        <v>-8279</v>
      </c>
      <c r="F8" s="6" t="n">
        <v>-1900</v>
      </c>
    </row>
    <row r="9">
      <c r="A9" s="4" t="inlineStr">
        <is>
          <t>Cancellations (in shares)</t>
        </is>
      </c>
      <c r="D9" s="6" t="n">
        <v>-4288</v>
      </c>
      <c r="F9" s="6" t="n">
        <v>-1611</v>
      </c>
      <c r="G9" s="6" t="n">
        <v>-7284</v>
      </c>
    </row>
    <row r="10">
      <c r="A10" s="4" t="inlineStr">
        <is>
          <t>Outstanding ending balance (in shares)</t>
        </is>
      </c>
      <c r="D10" s="6" t="n">
        <v>262249</v>
      </c>
      <c r="F10" s="6" t="n">
        <v>274816</v>
      </c>
      <c r="G10" s="6" t="n">
        <v>264077</v>
      </c>
    </row>
    <row r="11">
      <c r="A11" s="4" t="inlineStr">
        <is>
          <t>Class A-3 Units</t>
        </is>
      </c>
    </row>
    <row r="12">
      <c r="A12" s="3" t="inlineStr">
        <is>
          <t>Number of Units</t>
        </is>
      </c>
    </row>
    <row r="13">
      <c r="A13" s="4" t="inlineStr">
        <is>
          <t>Conversion to Class P Units in connection with the Business Combination (in shares)</t>
        </is>
      </c>
      <c r="B13" s="6" t="n">
        <v>-53333</v>
      </c>
    </row>
    <row r="14">
      <c r="A14" s="4" t="inlineStr">
        <is>
          <t>Class P Units</t>
        </is>
      </c>
    </row>
    <row r="15">
      <c r="A15" s="3" t="inlineStr">
        <is>
          <t>Number of Units</t>
        </is>
      </c>
    </row>
    <row r="16">
      <c r="A16" s="4" t="inlineStr">
        <is>
          <t>Outstanding beginning balance (in shares)</t>
        </is>
      </c>
      <c r="C16" s="6" t="n">
        <v>25896042</v>
      </c>
    </row>
    <row r="17">
      <c r="A17" s="4" t="inlineStr">
        <is>
          <t>Cancellations (in shares)</t>
        </is>
      </c>
      <c r="C17" s="6" t="n">
        <v>-235513</v>
      </c>
    </row>
    <row r="18">
      <c r="A18" s="4" t="inlineStr">
        <is>
          <t>Outstanding ending balance (in shares)</t>
        </is>
      </c>
      <c r="B18" s="6" t="n">
        <v>25896042</v>
      </c>
      <c r="C18" s="6" t="n">
        <v>25660529</v>
      </c>
      <c r="E18" s="6" t="n">
        <v>25660529</v>
      </c>
    </row>
    <row r="19">
      <c r="A19" s="4" t="inlineStr">
        <is>
          <t>Vested (in shares)</t>
        </is>
      </c>
      <c r="E19" s="6" t="n">
        <v>236856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30" customWidth="1" min="2" max="2"/>
  </cols>
  <sheetData>
    <row r="1">
      <c r="A1" s="1" t="inlineStr">
        <is>
          <t>Stock-based Compensation - Stock Units Activity (Details)</t>
        </is>
      </c>
      <c r="B1" s="2" t="inlineStr">
        <is>
          <t>12 Months Ended</t>
        </is>
      </c>
    </row>
    <row r="2">
      <c r="B2" s="2" t="inlineStr">
        <is>
          <t>Dec. 31, 2021$ / sharesshares</t>
        </is>
      </c>
    </row>
    <row r="3">
      <c r="A3" s="4" t="inlineStr">
        <is>
          <t>RSUs</t>
        </is>
      </c>
    </row>
    <row r="4">
      <c r="A4" s="3" t="inlineStr">
        <is>
          <t>Number of RSUs</t>
        </is>
      </c>
    </row>
    <row r="5">
      <c r="A5" s="4" t="inlineStr">
        <is>
          <t>Beginning balance (in shares) | shares</t>
        </is>
      </c>
      <c r="B5" s="6" t="n">
        <v>0</v>
      </c>
    </row>
    <row r="6">
      <c r="A6" s="4" t="inlineStr">
        <is>
          <t>Granted (in shares) | shares</t>
        </is>
      </c>
      <c r="B6" s="6" t="n">
        <v>6581369</v>
      </c>
    </row>
    <row r="7">
      <c r="A7" s="4" t="inlineStr">
        <is>
          <t>Vested (in shares) | shares</t>
        </is>
      </c>
      <c r="B7" s="6" t="n">
        <v>-568826</v>
      </c>
    </row>
    <row r="8">
      <c r="A8" s="4" t="inlineStr">
        <is>
          <t>Forfeited (in shares) | shares</t>
        </is>
      </c>
      <c r="B8" s="6" t="n">
        <v>-182662</v>
      </c>
    </row>
    <row r="9">
      <c r="A9" s="4" t="inlineStr">
        <is>
          <t>Ending balance (in shares) | shares</t>
        </is>
      </c>
      <c r="B9" s="6" t="n">
        <v>5829881</v>
      </c>
    </row>
    <row r="10">
      <c r="A10" s="3" t="inlineStr">
        <is>
          <t>Weighted-average Grant Date Fair Value</t>
        </is>
      </c>
    </row>
    <row r="11">
      <c r="A11" s="4" t="inlineStr">
        <is>
          <t>Beginning balance (in dollars per share) | $ / shares</t>
        </is>
      </c>
      <c r="B11" s="5" t="n">
        <v>0</v>
      </c>
    </row>
    <row r="12">
      <c r="A12" s="4" t="inlineStr">
        <is>
          <t>Granted (in dollars per share) | $ / shares</t>
        </is>
      </c>
      <c r="B12" s="9" t="n">
        <v>10.96</v>
      </c>
    </row>
    <row r="13">
      <c r="A13" s="4" t="inlineStr">
        <is>
          <t>Vested (in dollars per share) | $ / shares</t>
        </is>
      </c>
      <c r="B13" s="9" t="n">
        <v>10.59</v>
      </c>
    </row>
    <row r="14">
      <c r="A14" s="4" t="inlineStr">
        <is>
          <t>Forfeited (in dollars per share) | $ / shares</t>
        </is>
      </c>
      <c r="B14" s="9" t="n">
        <v>13.7</v>
      </c>
    </row>
    <row r="15">
      <c r="A15" s="4" t="inlineStr">
        <is>
          <t>Ending balance (in dollars per share) | $ / shares</t>
        </is>
      </c>
      <c r="B15" s="8" t="n">
        <v>10.91</v>
      </c>
    </row>
    <row r="16">
      <c r="A16" s="4" t="inlineStr">
        <is>
          <t>PSUs</t>
        </is>
      </c>
    </row>
    <row r="17">
      <c r="A17" s="3" t="inlineStr">
        <is>
          <t>Number of RSUs</t>
        </is>
      </c>
    </row>
    <row r="18">
      <c r="A18" s="4" t="inlineStr">
        <is>
          <t>Beginning balance (in shares) | shares</t>
        </is>
      </c>
      <c r="B18" s="6" t="n">
        <v>0</v>
      </c>
    </row>
    <row r="19">
      <c r="A19" s="4" t="inlineStr">
        <is>
          <t>Granted (in shares) | shares</t>
        </is>
      </c>
      <c r="B19" s="6" t="n">
        <v>2437500</v>
      </c>
    </row>
    <row r="20">
      <c r="A20" s="4" t="inlineStr">
        <is>
          <t>Vested (in shares) | shares</t>
        </is>
      </c>
      <c r="B20" s="6" t="n">
        <v>0</v>
      </c>
    </row>
    <row r="21">
      <c r="A21" s="4" t="inlineStr">
        <is>
          <t>Forfeited (in shares) | shares</t>
        </is>
      </c>
      <c r="B21" s="6" t="n">
        <v>0</v>
      </c>
    </row>
    <row r="22">
      <c r="A22" s="4" t="inlineStr">
        <is>
          <t>Ending balance (in shares) | shares</t>
        </is>
      </c>
      <c r="B22" s="6" t="n">
        <v>2437500</v>
      </c>
    </row>
    <row r="23">
      <c r="A23" s="3" t="inlineStr">
        <is>
          <t>Weighted-average Grant Date Fair Value</t>
        </is>
      </c>
    </row>
    <row r="24">
      <c r="A24" s="4" t="inlineStr">
        <is>
          <t>Beginning balance (in dollars per share) | $ / shares</t>
        </is>
      </c>
      <c r="B24" s="5" t="n">
        <v>0</v>
      </c>
    </row>
    <row r="25">
      <c r="A25" s="4" t="inlineStr">
        <is>
          <t>Granted (in dollars per share) | $ / shares</t>
        </is>
      </c>
      <c r="B25" s="9" t="n">
        <v>6.4</v>
      </c>
    </row>
    <row r="26">
      <c r="A26" s="4" t="inlineStr">
        <is>
          <t>Vested (in dollars per share) | $ / shares</t>
        </is>
      </c>
      <c r="B26" s="6" t="n">
        <v>0</v>
      </c>
    </row>
    <row r="27">
      <c r="A27" s="4" t="inlineStr">
        <is>
          <t>Forfeited (in dollars per share) | $ / shares</t>
        </is>
      </c>
      <c r="B27" s="6" t="n">
        <v>0</v>
      </c>
    </row>
    <row r="28">
      <c r="A28" s="4" t="inlineStr">
        <is>
          <t>Ending balance (in dollars per share) | $ / shares</t>
        </is>
      </c>
      <c r="B28" s="8" t="n">
        <v>6.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Costs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tock-based compensation expense</t>
        </is>
      </c>
      <c r="B4" s="5" t="n">
        <v>29324</v>
      </c>
    </row>
    <row r="5">
      <c r="A5" s="4" t="inlineStr">
        <is>
          <t>Stock-based compensation capitalized for software development</t>
        </is>
      </c>
      <c r="B5" s="6" t="n">
        <v>1099</v>
      </c>
      <c r="C5" s="5" t="n">
        <v>0</v>
      </c>
      <c r="D5" s="5" t="n">
        <v>0</v>
      </c>
    </row>
    <row r="6">
      <c r="A6" s="4" t="inlineStr">
        <is>
          <t>Total stock-based compensation cost</t>
        </is>
      </c>
      <c r="B6" s="6" t="n">
        <v>30423</v>
      </c>
    </row>
    <row r="7">
      <c r="A7" s="4" t="inlineStr">
        <is>
          <t>Sales and marketing</t>
        </is>
      </c>
    </row>
    <row r="8">
      <c r="A8" s="3" t="inlineStr">
        <is>
          <t>Share-based Compensation Arrangement by Share-based Payment Award [Line Items]</t>
        </is>
      </c>
    </row>
    <row r="9">
      <c r="A9" s="4" t="inlineStr">
        <is>
          <t>Total stock-based compensation expense</t>
        </is>
      </c>
      <c r="B9" s="6" t="n">
        <v>6021</v>
      </c>
    </row>
    <row r="10">
      <c r="A10" s="4" t="inlineStr">
        <is>
          <t>Product development</t>
        </is>
      </c>
    </row>
    <row r="11">
      <c r="A11" s="3" t="inlineStr">
        <is>
          <t>Share-based Compensation Arrangement by Share-based Payment Award [Line Items]</t>
        </is>
      </c>
    </row>
    <row r="12">
      <c r="A12" s="4" t="inlineStr">
        <is>
          <t>Total stock-based compensation expense</t>
        </is>
      </c>
      <c r="B12" s="6" t="n">
        <v>5103</v>
      </c>
    </row>
    <row r="13">
      <c r="A13" s="4" t="inlineStr">
        <is>
          <t>General and administrative</t>
        </is>
      </c>
    </row>
    <row r="14">
      <c r="A14" s="3" t="inlineStr">
        <is>
          <t>Share-based Compensation Arrangement by Share-based Payment Award [Line Items]</t>
        </is>
      </c>
    </row>
    <row r="15">
      <c r="A15" s="4" t="inlineStr">
        <is>
          <t>Total stock-based compensation expense</t>
        </is>
      </c>
      <c r="B15" s="5" t="n">
        <v>182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Per Share - Computation (Details) - USD ($) $ / shares in Units, $ in Thousands</t>
        </is>
      </c>
      <c r="B1" s="2" t="inlineStr">
        <is>
          <t>6 Months Ended</t>
        </is>
      </c>
      <c r="D1" s="2" t="inlineStr">
        <is>
          <t>12 Months Ended</t>
        </is>
      </c>
    </row>
    <row r="2">
      <c r="B2" s="2" t="inlineStr">
        <is>
          <t>Dec. 31, 2021</t>
        </is>
      </c>
      <c r="C2" s="2" t="inlineStr">
        <is>
          <t>Jun. 15, 2021</t>
        </is>
      </c>
      <c r="D2" s="2" t="inlineStr">
        <is>
          <t>Dec. 31, 2021</t>
        </is>
      </c>
      <c r="E2" s="2" t="inlineStr">
        <is>
          <t>Dec. 31, 2020</t>
        </is>
      </c>
      <c r="F2" s="2" t="inlineStr">
        <is>
          <t>Dec. 31, 2019</t>
        </is>
      </c>
    </row>
    <row r="3">
      <c r="A3" s="3" t="inlineStr">
        <is>
          <t>Numerator:</t>
        </is>
      </c>
    </row>
    <row r="4">
      <c r="A4" s="4" t="inlineStr">
        <is>
          <t>Net income (loss)</t>
        </is>
      </c>
      <c r="D4" s="5" t="n">
        <v>152218</v>
      </c>
      <c r="E4" s="5" t="n">
        <v>38830</v>
      </c>
      <c r="F4" s="5" t="n">
        <v>-375</v>
      </c>
    </row>
    <row r="5">
      <c r="A5" s="4" t="inlineStr">
        <is>
          <t>Less: net income attributable to WMH LLC prior to the Business Combination</t>
        </is>
      </c>
      <c r="C5" s="5" t="n">
        <v>15078</v>
      </c>
    </row>
    <row r="6">
      <c r="A6" s="4" t="inlineStr">
        <is>
          <t>Less: net income attributable to noncontrolling interests after the Business Combination</t>
        </is>
      </c>
      <c r="B6" s="5" t="n">
        <v>76757</v>
      </c>
    </row>
    <row r="7">
      <c r="A7" s="4" t="inlineStr">
        <is>
          <t>Net income attributable to WM Technology, Inc. - basic</t>
        </is>
      </c>
      <c r="B7" s="6" t="n">
        <v>60383</v>
      </c>
    </row>
    <row r="8">
      <c r="A8" s="3" t="inlineStr">
        <is>
          <t>Effect of dilutive securities:</t>
        </is>
      </c>
    </row>
    <row r="9">
      <c r="A9" s="4" t="inlineStr">
        <is>
          <t>Less: fair value change of Public and Private Placement Warrants, net of amounts attributable to noncontrolling interests</t>
        </is>
      </c>
      <c r="B9" s="6" t="n">
        <v>72483</v>
      </c>
    </row>
    <row r="10">
      <c r="A10" s="4" t="inlineStr">
        <is>
          <t>Net loss attributable to WM Technology, Inc. - diluted</t>
        </is>
      </c>
      <c r="B10" s="5" t="n">
        <v>-12100</v>
      </c>
    </row>
    <row r="11">
      <c r="A11" s="3" t="inlineStr">
        <is>
          <t>Denominator:</t>
        </is>
      </c>
    </row>
    <row r="12">
      <c r="A12" s="4" t="inlineStr">
        <is>
          <t>Weighted average common shares outstanding - diluted (in shares)</t>
        </is>
      </c>
      <c r="B12" s="6" t="n">
        <v>66813417</v>
      </c>
    </row>
    <row r="13">
      <c r="A13" s="4" t="inlineStr">
        <is>
          <t>Class A Common Stock</t>
        </is>
      </c>
    </row>
    <row r="14">
      <c r="A14" s="3" t="inlineStr">
        <is>
          <t>Denominator:</t>
        </is>
      </c>
    </row>
    <row r="15">
      <c r="A15" s="4" t="inlineStr">
        <is>
          <t>Weighted average common shares outstanding - basic (in shares)</t>
        </is>
      </c>
      <c r="B15" s="6" t="n">
        <v>65013517</v>
      </c>
      <c r="D15" s="6" t="n">
        <v>65013517</v>
      </c>
    </row>
    <row r="16">
      <c r="A16" s="4" t="inlineStr">
        <is>
          <t>Weighted average common shares outstanding - diluted (in shares)</t>
        </is>
      </c>
      <c r="D16" s="6" t="n">
        <v>66813417</v>
      </c>
    </row>
    <row r="17">
      <c r="A17" s="3" t="inlineStr">
        <is>
          <t>Net income (loss) per share of Class A Common Stock:</t>
        </is>
      </c>
    </row>
    <row r="18">
      <c r="A18" s="4" t="inlineStr">
        <is>
          <t>Basic income per share - Class A (in dollars per share)</t>
        </is>
      </c>
      <c r="B18" s="8" t="n">
        <v>0.93</v>
      </c>
      <c r="D18" s="8" t="n">
        <v>0.93</v>
      </c>
    </row>
    <row r="19">
      <c r="A19" s="4" t="inlineStr">
        <is>
          <t>Diluted loss per share - Class A (in dollars per share)</t>
        </is>
      </c>
      <c r="B19" s="8" t="n">
        <v>-0.18</v>
      </c>
      <c r="D19" s="8" t="n">
        <v>-0.18</v>
      </c>
    </row>
    <row r="20">
      <c r="A20" s="4" t="inlineStr">
        <is>
          <t>Public Warrants</t>
        </is>
      </c>
    </row>
    <row r="21">
      <c r="A21" s="3" t="inlineStr">
        <is>
          <t>Denominator:</t>
        </is>
      </c>
    </row>
    <row r="22">
      <c r="A22" s="4" t="inlineStr">
        <is>
          <t>Warrants (in shares)</t>
        </is>
      </c>
      <c r="B22" s="6" t="n">
        <v>1153782</v>
      </c>
    </row>
    <row r="23">
      <c r="A23" s="4" t="inlineStr">
        <is>
          <t>Private Placement Warrant</t>
        </is>
      </c>
    </row>
    <row r="24">
      <c r="A24" s="3" t="inlineStr">
        <is>
          <t>Denominator:</t>
        </is>
      </c>
    </row>
    <row r="25">
      <c r="A25" s="4" t="inlineStr">
        <is>
          <t>Warrants (in shares)</t>
        </is>
      </c>
      <c r="B25" s="6" t="n">
        <v>646118</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Earnings Per Share - Dilutive Securities (Details)</t>
        </is>
      </c>
      <c r="B1" s="2" t="inlineStr">
        <is>
          <t>12 Months Ended</t>
        </is>
      </c>
    </row>
    <row r="2">
      <c r="B2" s="2" t="inlineStr">
        <is>
          <t>Dec. 31, 2021shares</t>
        </is>
      </c>
    </row>
    <row r="3">
      <c r="A3" s="4" t="inlineStr">
        <is>
          <t>Class A Units</t>
        </is>
      </c>
    </row>
    <row r="4">
      <c r="A4" s="3" t="inlineStr">
        <is>
          <t>Antidilutive Securities Excluded from Computation of Earnings Per Share [Line Items]</t>
        </is>
      </c>
    </row>
    <row r="5">
      <c r="A5" s="4" t="inlineStr">
        <is>
          <t>Antidilutive securities excluded from computation of earnings per share (in shares)</t>
        </is>
      </c>
      <c r="B5" s="6" t="n">
        <v>65502347</v>
      </c>
    </row>
    <row r="6">
      <c r="A6" s="4" t="inlineStr">
        <is>
          <t>Class P Units</t>
        </is>
      </c>
    </row>
    <row r="7">
      <c r="A7" s="3" t="inlineStr">
        <is>
          <t>Antidilutive Securities Excluded from Computation of Earnings Per Share [Line Items]</t>
        </is>
      </c>
    </row>
    <row r="8">
      <c r="A8" s="4" t="inlineStr">
        <is>
          <t>Antidilutive securities excluded from computation of earnings per share (in shares)</t>
        </is>
      </c>
      <c r="B8" s="6" t="n">
        <v>25660529</v>
      </c>
    </row>
    <row r="9">
      <c r="A9" s="4" t="inlineStr">
        <is>
          <t>RSUs</t>
        </is>
      </c>
    </row>
    <row r="10">
      <c r="A10" s="3" t="inlineStr">
        <is>
          <t>Antidilutive Securities Excluded from Computation of Earnings Per Share [Line Items]</t>
        </is>
      </c>
    </row>
    <row r="11">
      <c r="A11" s="4" t="inlineStr">
        <is>
          <t>Antidilutive securities excluded from computation of earnings per share (in shares)</t>
        </is>
      </c>
      <c r="B11" s="6" t="n">
        <v>6398707</v>
      </c>
    </row>
    <row r="12">
      <c r="A12" s="4" t="inlineStr">
        <is>
          <t>PSUs</t>
        </is>
      </c>
    </row>
    <row r="13">
      <c r="A13" s="3" t="inlineStr">
        <is>
          <t>Antidilutive Securities Excluded from Computation of Earnings Per Share [Line Items]</t>
        </is>
      </c>
    </row>
    <row r="14">
      <c r="A14" s="4" t="inlineStr">
        <is>
          <t>Antidilutive securities excluded from computation of earnings per share (in shares)</t>
        </is>
      </c>
      <c r="B14" s="6" t="n">
        <v>24375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Tax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151987</v>
      </c>
      <c r="C4" s="5" t="n">
        <v>38878</v>
      </c>
      <c r="D4" s="5" t="n">
        <v>-4152</v>
      </c>
    </row>
    <row r="5">
      <c r="A5" s="4" t="inlineStr">
        <is>
          <t>Foreign</t>
        </is>
      </c>
      <c r="B5" s="6" t="n">
        <v>-370</v>
      </c>
      <c r="C5" s="6" t="n">
        <v>-48</v>
      </c>
      <c r="D5" s="6" t="n">
        <v>5098</v>
      </c>
    </row>
    <row r="6">
      <c r="A6" s="4" t="inlineStr">
        <is>
          <t>Income before income taxes</t>
        </is>
      </c>
      <c r="B6" s="5" t="n">
        <v>151617</v>
      </c>
      <c r="C6" s="5" t="n">
        <v>38830</v>
      </c>
      <c r="D6" s="5" t="n">
        <v>94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Tax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0</v>
      </c>
      <c r="C4" s="5" t="n">
        <v>0</v>
      </c>
      <c r="D4" s="5" t="n">
        <v>0</v>
      </c>
    </row>
    <row r="5">
      <c r="A5" s="4" t="inlineStr">
        <is>
          <t>State</t>
        </is>
      </c>
      <c r="B5" s="6" t="n">
        <v>0</v>
      </c>
      <c r="C5" s="6" t="n">
        <v>0</v>
      </c>
      <c r="D5" s="6" t="n">
        <v>0</v>
      </c>
    </row>
    <row r="6">
      <c r="A6" s="4" t="inlineStr">
        <is>
          <t>Foreign</t>
        </is>
      </c>
      <c r="B6" s="6" t="n">
        <v>241</v>
      </c>
      <c r="C6" s="6" t="n">
        <v>0</v>
      </c>
      <c r="D6" s="6" t="n">
        <v>1321</v>
      </c>
    </row>
    <row r="7">
      <c r="A7" s="4" t="inlineStr">
        <is>
          <t>Current income tax expense (benefit)</t>
        </is>
      </c>
      <c r="B7" s="6" t="n">
        <v>241</v>
      </c>
      <c r="C7" s="6" t="n">
        <v>0</v>
      </c>
      <c r="D7" s="6" t="n">
        <v>1321</v>
      </c>
    </row>
    <row r="8">
      <c r="A8" s="3" t="inlineStr">
        <is>
          <t>Deferred</t>
        </is>
      </c>
    </row>
    <row r="9">
      <c r="A9" s="4" t="inlineStr">
        <is>
          <t>Federal</t>
        </is>
      </c>
      <c r="B9" s="6" t="n">
        <v>-508</v>
      </c>
      <c r="D9" s="6" t="n">
        <v>0</v>
      </c>
    </row>
    <row r="10">
      <c r="A10" s="4" t="inlineStr">
        <is>
          <t>State</t>
        </is>
      </c>
      <c r="B10" s="6" t="n">
        <v>-334</v>
      </c>
      <c r="C10" s="6" t="n">
        <v>0</v>
      </c>
    </row>
    <row r="11">
      <c r="A11" s="4" t="inlineStr">
        <is>
          <t>Foreign</t>
        </is>
      </c>
      <c r="B11" s="6" t="n">
        <v>0</v>
      </c>
      <c r="C11" s="6" t="n">
        <v>0</v>
      </c>
      <c r="D11" s="6" t="n">
        <v>0</v>
      </c>
    </row>
    <row r="12">
      <c r="A12" s="4" t="inlineStr">
        <is>
          <t>Deferred income tax expense (benefit)</t>
        </is>
      </c>
      <c r="B12" s="6" t="n">
        <v>-842</v>
      </c>
      <c r="C12" s="6" t="n">
        <v>0</v>
      </c>
      <c r="D12" s="6" t="n">
        <v>0</v>
      </c>
    </row>
    <row r="13">
      <c r="A13" s="4" t="inlineStr">
        <is>
          <t>Total income tax (benefit) expense</t>
        </is>
      </c>
      <c r="B13" s="5" t="n">
        <v>-601</v>
      </c>
      <c r="C13" s="5" t="n">
        <v>0</v>
      </c>
      <c r="D13" s="5" t="n">
        <v>132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47" customWidth="1" min="5" max="5"/>
    <col width="20" customWidth="1" min="6" max="6"/>
    <col width="20" customWidth="1" min="7" max="7"/>
    <col width="27" customWidth="1" min="8" max="8"/>
    <col width="18" customWidth="1" min="9" max="9"/>
    <col width="26" customWidth="1" min="10" max="10"/>
    <col width="16" customWidth="1" min="11" max="11"/>
  </cols>
  <sheetData>
    <row r="1">
      <c r="A1" s="1" t="inlineStr">
        <is>
          <t>CONSOLIDATED STATEMENTS OF EQUITY - USD ($) $ in Thousands</t>
        </is>
      </c>
      <c r="B1" s="2" t="inlineStr">
        <is>
          <t>Total</t>
        </is>
      </c>
      <c r="C1" s="2" t="inlineStr">
        <is>
          <t>Class A</t>
        </is>
      </c>
      <c r="D1" s="2" t="inlineStr">
        <is>
          <t>Class V</t>
        </is>
      </c>
      <c r="E1" s="2" t="inlineStr">
        <is>
          <t>Total WM Technology, Inc. Stockholders' Equity</t>
        </is>
      </c>
      <c r="F1" s="2" t="inlineStr">
        <is>
          <t>Common StockClass A</t>
        </is>
      </c>
      <c r="G1" s="2" t="inlineStr">
        <is>
          <t>Common StockClass V</t>
        </is>
      </c>
      <c r="H1" s="2" t="inlineStr">
        <is>
          <t>Additional Paid-in Capital</t>
        </is>
      </c>
      <c r="I1" s="2" t="inlineStr">
        <is>
          <t>Retained Earnings</t>
        </is>
      </c>
      <c r="J1" s="2" t="inlineStr">
        <is>
          <t>Non-controlling Interests</t>
        </is>
      </c>
      <c r="K1" s="2" t="inlineStr">
        <is>
          <t>Members’ Equity</t>
        </is>
      </c>
    </row>
    <row r="2">
      <c r="A2" s="4" t="inlineStr">
        <is>
          <t>Balance at Dec. 31, 2018</t>
        </is>
      </c>
      <c r="B2" s="5" t="n">
        <v>30124</v>
      </c>
    </row>
    <row r="3">
      <c r="A3" s="3" t="inlineStr">
        <is>
          <t>Members' Equity [Roll Forward]</t>
        </is>
      </c>
    </row>
    <row r="4">
      <c r="A4" s="4" t="inlineStr">
        <is>
          <t>Distributions</t>
        </is>
      </c>
      <c r="B4" s="6" t="n">
        <v>-15382</v>
      </c>
      <c r="K4" s="5" t="n">
        <v>-15382</v>
      </c>
    </row>
    <row r="5">
      <c r="A5" s="4" t="inlineStr">
        <is>
          <t>Repurchase of Class B Units</t>
        </is>
      </c>
      <c r="B5" s="6" t="n">
        <v>-1567</v>
      </c>
      <c r="K5" s="6" t="n">
        <v>-1567</v>
      </c>
    </row>
    <row r="6">
      <c r="A6" s="4" t="inlineStr">
        <is>
          <t>Net income (loss)</t>
        </is>
      </c>
      <c r="B6" s="6" t="n">
        <v>-375</v>
      </c>
      <c r="K6" s="6" t="n">
        <v>-375</v>
      </c>
    </row>
    <row r="7">
      <c r="A7" s="4" t="inlineStr">
        <is>
          <t>Balance at Dec. 31, 2019</t>
        </is>
      </c>
      <c r="B7" s="6" t="n">
        <v>12800</v>
      </c>
    </row>
    <row r="8">
      <c r="A8" s="3" t="inlineStr">
        <is>
          <t>Increase (Decrease) in Stockholders' Equity [Roll Forward]</t>
        </is>
      </c>
    </row>
    <row r="9">
      <c r="A9" s="4" t="inlineStr">
        <is>
          <t>Issuance of common stock for acquisitions (Note 7)</t>
        </is>
      </c>
      <c r="B9" s="6" t="n">
        <v>0</v>
      </c>
    </row>
    <row r="10">
      <c r="A10" s="4" t="inlineStr">
        <is>
          <t>Net income (loss)</t>
        </is>
      </c>
      <c r="B10" s="6" t="n">
        <v>-375</v>
      </c>
    </row>
    <row r="11">
      <c r="A11" s="4" t="inlineStr">
        <is>
          <t>Distributions</t>
        </is>
      </c>
      <c r="B11" s="6" t="n">
        <v>-21953</v>
      </c>
      <c r="K11" s="6" t="n">
        <v>-21953</v>
      </c>
    </row>
    <row r="12">
      <c r="A12" s="4" t="inlineStr">
        <is>
          <t>Repurchase of Class B Units</t>
        </is>
      </c>
      <c r="B12" s="6" t="n">
        <v>-406</v>
      </c>
      <c r="K12" s="6" t="n">
        <v>-406</v>
      </c>
    </row>
    <row r="13">
      <c r="A13" s="4" t="inlineStr">
        <is>
          <t>Net income (loss)</t>
        </is>
      </c>
      <c r="B13" s="6" t="n">
        <v>38830</v>
      </c>
      <c r="K13" s="6" t="n">
        <v>38830</v>
      </c>
    </row>
    <row r="14">
      <c r="A14" s="4" t="inlineStr">
        <is>
          <t>Balance at Dec. 31, 2020</t>
        </is>
      </c>
      <c r="B14" s="6" t="n">
        <v>29271</v>
      </c>
    </row>
    <row r="15">
      <c r="A15" s="3" t="inlineStr">
        <is>
          <t>Increase (Decrease) in Stockholders' Equity [Roll Forward]</t>
        </is>
      </c>
    </row>
    <row r="16">
      <c r="A16" s="4" t="inlineStr">
        <is>
          <t>Issuance of common stock for acquisitions (Note 7)</t>
        </is>
      </c>
      <c r="B16" s="6" t="n">
        <v>0</v>
      </c>
    </row>
    <row r="17">
      <c r="A17" s="4" t="inlineStr">
        <is>
          <t>Net income (loss)</t>
        </is>
      </c>
      <c r="B17" s="6" t="n">
        <v>38830</v>
      </c>
    </row>
    <row r="18">
      <c r="A18" s="4" t="inlineStr">
        <is>
          <t>Balance (in shares) at Dec. 31, 2020</t>
        </is>
      </c>
      <c r="C18" s="6" t="n">
        <v>0</v>
      </c>
      <c r="D18" s="6" t="n">
        <v>0</v>
      </c>
      <c r="F18" s="6" t="n">
        <v>0</v>
      </c>
      <c r="G18" s="6" t="n">
        <v>0</v>
      </c>
    </row>
    <row r="19">
      <c r="A19" s="4" t="inlineStr">
        <is>
          <t>Balance at Dec. 31, 2020</t>
        </is>
      </c>
      <c r="E19" s="5" t="n">
        <v>0</v>
      </c>
      <c r="F19" s="5" t="n">
        <v>0</v>
      </c>
      <c r="G19" s="5" t="n">
        <v>0</v>
      </c>
      <c r="H19" s="5" t="n">
        <v>0</v>
      </c>
      <c r="I19" s="5" t="n">
        <v>0</v>
      </c>
      <c r="J19" s="5" t="n">
        <v>0</v>
      </c>
    </row>
    <row r="20">
      <c r="A20" s="3" t="inlineStr">
        <is>
          <t>Members' Equity [Roll Forward]</t>
        </is>
      </c>
    </row>
    <row r="21">
      <c r="A21" s="4" t="inlineStr">
        <is>
          <t>Distributions</t>
        </is>
      </c>
      <c r="B21" s="6" t="n">
        <v>-18998</v>
      </c>
      <c r="J21" s="6" t="n">
        <v>-888</v>
      </c>
      <c r="K21" s="6" t="n">
        <v>-18110</v>
      </c>
    </row>
    <row r="22">
      <c r="A22" s="4" t="inlineStr">
        <is>
          <t>Repurchase of Class B Units</t>
        </is>
      </c>
      <c r="B22" s="6" t="n">
        <v>-5565</v>
      </c>
      <c r="K22" s="6" t="n">
        <v>-5565</v>
      </c>
    </row>
    <row r="23">
      <c r="A23" s="4" t="inlineStr">
        <is>
          <t>Net income (loss)</t>
        </is>
      </c>
      <c r="B23" s="6" t="n">
        <v>60383</v>
      </c>
    </row>
    <row r="24">
      <c r="A24" s="4" t="inlineStr">
        <is>
          <t>Balance at Dec. 31, 2021</t>
        </is>
      </c>
      <c r="B24" s="6" t="n">
        <v>0</v>
      </c>
    </row>
    <row r="25">
      <c r="A25" s="3" t="inlineStr">
        <is>
          <t>Increase (Decrease) in Stockholders' Equity [Roll Forward]</t>
        </is>
      </c>
    </row>
    <row r="26">
      <c r="A26" s="4" t="inlineStr">
        <is>
          <t>Stock-based compensation</t>
        </is>
      </c>
      <c r="B26" s="6" t="n">
        <v>30423</v>
      </c>
      <c r="E26" s="6" t="n">
        <v>9570</v>
      </c>
      <c r="H26" s="6" t="n">
        <v>9570</v>
      </c>
      <c r="J26" s="6" t="n">
        <v>20853</v>
      </c>
    </row>
    <row r="27">
      <c r="A27" s="4" t="inlineStr">
        <is>
          <t>Proceeds and shares issued in the Business Combination (Note 6) (in shares)</t>
        </is>
      </c>
      <c r="F27" s="6" t="n">
        <v>63738563</v>
      </c>
      <c r="G27" s="6" t="n">
        <v>65502347</v>
      </c>
    </row>
    <row r="28">
      <c r="A28" s="4" t="inlineStr">
        <is>
          <t>Proceeds and shares issued in the Business Combination (Note 6)</t>
        </is>
      </c>
      <c r="B28" s="6" t="n">
        <v>-84721</v>
      </c>
      <c r="E28" s="6" t="n">
        <v>-19119</v>
      </c>
      <c r="F28" s="5" t="n">
        <v>6</v>
      </c>
      <c r="G28" s="5" t="n">
        <v>7</v>
      </c>
      <c r="H28" s="6" t="n">
        <v>-20118</v>
      </c>
      <c r="I28" s="6" t="n">
        <v>986</v>
      </c>
      <c r="J28" s="6" t="n">
        <v>-44928</v>
      </c>
      <c r="K28" s="6" t="n">
        <v>-20674</v>
      </c>
    </row>
    <row r="29">
      <c r="A29" s="4" t="inlineStr">
        <is>
          <t>Issuance of common stock for acquisitions (Note 7) (in shares)</t>
        </is>
      </c>
      <c r="F29" s="6" t="n">
        <v>1938798</v>
      </c>
    </row>
    <row r="30">
      <c r="A30" s="4" t="inlineStr">
        <is>
          <t>Issuance of common stock for acquisitions (Note 7)</t>
        </is>
      </c>
      <c r="B30" s="6" t="n">
        <v>29312</v>
      </c>
      <c r="E30" s="6" t="n">
        <v>12722</v>
      </c>
      <c r="F30" s="5" t="n">
        <v>1</v>
      </c>
      <c r="H30" s="6" t="n">
        <v>12721</v>
      </c>
      <c r="J30" s="6" t="n">
        <v>16590</v>
      </c>
    </row>
    <row r="31">
      <c r="A31" s="4" t="inlineStr">
        <is>
          <t>Net income (loss)</t>
        </is>
      </c>
      <c r="B31" s="5" t="n">
        <v>152218</v>
      </c>
      <c r="E31" s="6" t="n">
        <v>60383</v>
      </c>
      <c r="I31" s="6" t="n">
        <v>60383</v>
      </c>
      <c r="J31" s="6" t="n">
        <v>76757</v>
      </c>
      <c r="K31" s="5" t="n">
        <v>15078</v>
      </c>
    </row>
    <row r="32">
      <c r="A32" s="4" t="inlineStr">
        <is>
          <t>Balance (in shares) at Dec. 31, 2021</t>
        </is>
      </c>
      <c r="B32" s="6" t="n">
        <v>129240910</v>
      </c>
      <c r="C32" s="6" t="n">
        <v>65677361</v>
      </c>
      <c r="D32" s="6" t="n">
        <v>65502347</v>
      </c>
      <c r="F32" s="6" t="n">
        <v>65677361</v>
      </c>
      <c r="G32" s="6" t="n">
        <v>65502347</v>
      </c>
    </row>
    <row r="33">
      <c r="A33" s="4" t="inlineStr">
        <is>
          <t>Balance at Dec. 31, 2021</t>
        </is>
      </c>
      <c r="B33" s="5" t="n">
        <v>131940</v>
      </c>
      <c r="E33" s="6" t="n">
        <v>63556</v>
      </c>
      <c r="F33" s="5" t="n">
        <v>7</v>
      </c>
      <c r="G33" s="5" t="n">
        <v>7</v>
      </c>
      <c r="H33" s="6" t="n">
        <v>2173</v>
      </c>
      <c r="I33" s="6" t="n">
        <v>61369</v>
      </c>
      <c r="J33" s="6" t="n">
        <v>68384</v>
      </c>
    </row>
    <row r="34">
      <c r="A34" s="3" t="inlineStr">
        <is>
          <t>Members' Equity [Roll Forward]</t>
        </is>
      </c>
    </row>
    <row r="35">
      <c r="A35" s="4" t="inlineStr">
        <is>
          <t>Net income (loss)</t>
        </is>
      </c>
      <c r="B35" s="6" t="n">
        <v>137100</v>
      </c>
    </row>
    <row r="36">
      <c r="A36" s="4" t="inlineStr">
        <is>
          <t>Balance at Dec. 31, 2021</t>
        </is>
      </c>
      <c r="B36" s="5" t="n">
        <v>0</v>
      </c>
    </row>
    <row r="37">
      <c r="A37" s="3" t="inlineStr">
        <is>
          <t>Increase (Decrease) in Stockholders' Equity [Roll Forward]</t>
        </is>
      </c>
    </row>
    <row r="38">
      <c r="A38" s="4" t="inlineStr">
        <is>
          <t>Proceeds and shares issued in the Business Combination (Note 6) (in shares)</t>
        </is>
      </c>
      <c r="C38" s="6" t="n">
        <v>63738563</v>
      </c>
    </row>
    <row r="39">
      <c r="A39" s="4" t="inlineStr">
        <is>
          <t>Balance (in shares) at Dec. 31, 2021</t>
        </is>
      </c>
      <c r="B39" s="6" t="n">
        <v>129240910</v>
      </c>
      <c r="C39" s="6" t="n">
        <v>65677361</v>
      </c>
      <c r="D39" s="6" t="n">
        <v>65502347</v>
      </c>
      <c r="F39" s="6" t="n">
        <v>65677361</v>
      </c>
      <c r="G39" s="6" t="n">
        <v>65502347</v>
      </c>
    </row>
    <row r="40">
      <c r="A40" s="4" t="inlineStr">
        <is>
          <t>Balance at Dec. 31, 2021</t>
        </is>
      </c>
      <c r="B40" s="5" t="n">
        <v>131940</v>
      </c>
      <c r="E40" s="5" t="n">
        <v>63556</v>
      </c>
      <c r="F40" s="5" t="n">
        <v>7</v>
      </c>
      <c r="G40" s="5" t="n">
        <v>7</v>
      </c>
      <c r="H40" s="5" t="n">
        <v>2173</v>
      </c>
      <c r="I40" s="5" t="n">
        <v>61369</v>
      </c>
      <c r="J40" s="5" t="n">
        <v>683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Federal statutory rate</t>
        </is>
      </c>
      <c r="B4" s="5" t="n">
        <v>31844</v>
      </c>
      <c r="C4" s="5" t="n">
        <v>8154</v>
      </c>
      <c r="D4" s="5" t="n">
        <v>199</v>
      </c>
    </row>
    <row r="5">
      <c r="A5" s="4" t="inlineStr">
        <is>
          <t>State blended statutory rate</t>
        </is>
      </c>
      <c r="B5" s="6" t="n">
        <v>8497</v>
      </c>
      <c r="C5" s="6" t="n">
        <v>2176</v>
      </c>
      <c r="D5" s="6" t="n">
        <v>53</v>
      </c>
    </row>
    <row r="6">
      <c r="A6" s="4" t="inlineStr">
        <is>
          <t>LLC flow-through structure</t>
        </is>
      </c>
      <c r="B6" s="6" t="n">
        <v>0</v>
      </c>
      <c r="C6" s="6" t="n">
        <v>-10340</v>
      </c>
      <c r="D6" s="6" t="n">
        <v>-252</v>
      </c>
    </row>
    <row r="7">
      <c r="A7" s="4" t="inlineStr">
        <is>
          <t>Income taxed to owners of noncontrolling interests</t>
        </is>
      </c>
      <c r="B7" s="6" t="n">
        <v>-21762</v>
      </c>
      <c r="C7" s="6" t="n">
        <v>0</v>
      </c>
      <c r="D7" s="6" t="n">
        <v>0</v>
      </c>
    </row>
    <row r="8">
      <c r="A8" s="4" t="inlineStr">
        <is>
          <t>Foreign tax impact</t>
        </is>
      </c>
      <c r="B8" s="6" t="n">
        <v>227</v>
      </c>
      <c r="C8" s="6" t="n">
        <v>10</v>
      </c>
      <c r="D8" s="6" t="n">
        <v>1321</v>
      </c>
    </row>
    <row r="9">
      <c r="A9" s="4" t="inlineStr">
        <is>
          <t>Change in fair value of warrant liability</t>
        </is>
      </c>
      <c r="B9" s="6" t="n">
        <v>-19669</v>
      </c>
      <c r="C9" s="6" t="n">
        <v>0</v>
      </c>
      <c r="D9" s="6" t="n">
        <v>0</v>
      </c>
    </row>
    <row r="10">
      <c r="A10" s="4" t="inlineStr">
        <is>
          <t>Other permanent items</t>
        </is>
      </c>
      <c r="B10" s="6" t="n">
        <v>901</v>
      </c>
      <c r="C10" s="6" t="n">
        <v>0</v>
      </c>
      <c r="D10" s="6" t="n">
        <v>0</v>
      </c>
    </row>
    <row r="11">
      <c r="A11" s="4" t="inlineStr">
        <is>
          <t>R&amp;D credit</t>
        </is>
      </c>
      <c r="B11" s="6" t="n">
        <v>-751</v>
      </c>
      <c r="C11" s="6" t="n">
        <v>0</v>
      </c>
      <c r="D11" s="6" t="n">
        <v>0</v>
      </c>
    </row>
    <row r="12">
      <c r="A12" s="4" t="inlineStr">
        <is>
          <t>Change in valuation allowance</t>
        </is>
      </c>
      <c r="B12" s="6" t="n">
        <v>112</v>
      </c>
      <c r="C12" s="6" t="n">
        <v>0</v>
      </c>
      <c r="D12" s="6" t="n">
        <v>0</v>
      </c>
    </row>
    <row r="13">
      <c r="A13" s="4" t="inlineStr">
        <is>
          <t>Total income tax (benefit) expense</t>
        </is>
      </c>
      <c r="B13" s="5" t="n">
        <v>-601</v>
      </c>
      <c r="C13" s="5" t="n">
        <v>0</v>
      </c>
      <c r="D13" s="5" t="n">
        <v>1321</v>
      </c>
    </row>
    <row r="14">
      <c r="A14" s="4" t="inlineStr">
        <is>
          <t>Effective income tax rate</t>
        </is>
      </c>
      <c r="B14" s="4" t="inlineStr">
        <is>
          <t>(0.40%)</t>
        </is>
      </c>
      <c r="C14" s="4" t="inlineStr">
        <is>
          <t>0.00%</t>
        </is>
      </c>
      <c r="D14" s="4" t="inlineStr">
        <is>
          <t>139.64%</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Deferred Tax Assets and Liabilities (Details) $ in Thousands</t>
        </is>
      </c>
      <c r="B1" s="2" t="inlineStr">
        <is>
          <t>Dec. 31, 2021USD ($)</t>
        </is>
      </c>
    </row>
    <row r="2">
      <c r="A2" s="3" t="inlineStr">
        <is>
          <t>Deferred tax assets</t>
        </is>
      </c>
    </row>
    <row r="3">
      <c r="A3" s="4" t="inlineStr">
        <is>
          <t>Investment in partnership</t>
        </is>
      </c>
      <c r="B3" s="5" t="n">
        <v>112543</v>
      </c>
    </row>
    <row r="4">
      <c r="A4" s="4" t="inlineStr">
        <is>
          <t>Tax receivable agreement</t>
        </is>
      </c>
      <c r="B4" s="6" t="n">
        <v>34203</v>
      </c>
    </row>
    <row r="5">
      <c r="A5" s="4" t="inlineStr">
        <is>
          <t>Net operating loss carryovers</t>
        </is>
      </c>
      <c r="B5" s="6" t="n">
        <v>4694</v>
      </c>
    </row>
    <row r="6">
      <c r="A6" s="4" t="inlineStr">
        <is>
          <t>Tax credit carryovers</t>
        </is>
      </c>
      <c r="B6" s="6" t="n">
        <v>751</v>
      </c>
    </row>
    <row r="7">
      <c r="A7" s="4" t="inlineStr">
        <is>
          <t>Other</t>
        </is>
      </c>
      <c r="B7" s="6" t="n">
        <v>18</v>
      </c>
    </row>
    <row r="8">
      <c r="A8" s="4" t="inlineStr">
        <is>
          <t>Total deferred tax asset</t>
        </is>
      </c>
      <c r="B8" s="6" t="n">
        <v>152209</v>
      </c>
    </row>
    <row r="9">
      <c r="A9" s="4" t="inlineStr">
        <is>
          <t>Less: valuation allowance</t>
        </is>
      </c>
      <c r="B9" s="6" t="n">
        <v>-112</v>
      </c>
    </row>
    <row r="10">
      <c r="A10" s="4" t="inlineStr">
        <is>
          <t>Net deferred tax asset</t>
        </is>
      </c>
      <c r="B10" s="5" t="n">
        <v>1520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Operating Loss Carryforwards [Line Items]</t>
        </is>
      </c>
    </row>
    <row r="4">
      <c r="A4" s="4" t="inlineStr">
        <is>
          <t>Amortization period</t>
        </is>
      </c>
      <c r="B4" s="4" t="inlineStr">
        <is>
          <t>15 years</t>
        </is>
      </c>
    </row>
    <row r="5">
      <c r="A5" s="4" t="inlineStr">
        <is>
          <t>Valuation allowance, deferred tax asset, increase</t>
        </is>
      </c>
      <c r="B5" s="5" t="n">
        <v>100000</v>
      </c>
      <c r="C5" s="5" t="n">
        <v>0</v>
      </c>
    </row>
    <row r="6">
      <c r="A6" s="4" t="inlineStr">
        <is>
          <t>Unrecognized tax benefits</t>
        </is>
      </c>
      <c r="B6" s="5" t="n">
        <v>188000</v>
      </c>
      <c r="C6" s="5" t="n">
        <v>0</v>
      </c>
    </row>
    <row r="7">
      <c r="A7" s="4" t="inlineStr">
        <is>
          <t>Payment to continuing members as percent from amount of tax benefits</t>
        </is>
      </c>
      <c r="B7" s="4" t="inlineStr">
        <is>
          <t>85.00%</t>
        </is>
      </c>
    </row>
    <row r="8">
      <c r="A8" s="4" t="inlineStr">
        <is>
          <t>TRA liability as percent of expected benefit</t>
        </is>
      </c>
      <c r="B8" s="4" t="inlineStr">
        <is>
          <t>85.00%</t>
        </is>
      </c>
    </row>
    <row r="9">
      <c r="A9" s="4" t="inlineStr">
        <is>
          <t>TRA liability as percent of equity</t>
        </is>
      </c>
      <c r="B9" s="4" t="inlineStr">
        <is>
          <t>15.00%</t>
        </is>
      </c>
    </row>
    <row r="10">
      <c r="A10" s="4" t="inlineStr">
        <is>
          <t>Federal</t>
        </is>
      </c>
    </row>
    <row r="11">
      <c r="A11" s="3" t="inlineStr">
        <is>
          <t>Operating Loss Carryforwards [Line Items]</t>
        </is>
      </c>
    </row>
    <row r="12">
      <c r="A12" s="4" t="inlineStr">
        <is>
          <t>Loss carry forward</t>
        </is>
      </c>
      <c r="B12" s="5" t="n">
        <v>17200000</v>
      </c>
    </row>
    <row r="13">
      <c r="A13" s="4" t="inlineStr">
        <is>
          <t>Federal | Research</t>
        </is>
      </c>
    </row>
    <row r="14">
      <c r="A14" s="3" t="inlineStr">
        <is>
          <t>Operating Loss Carryforwards [Line Items]</t>
        </is>
      </c>
    </row>
    <row r="15">
      <c r="A15" s="4" t="inlineStr">
        <is>
          <t>Tax credit carryforward</t>
        </is>
      </c>
      <c r="B15" s="6" t="n">
        <v>600000</v>
      </c>
    </row>
    <row r="16">
      <c r="A16" s="4" t="inlineStr">
        <is>
          <t>State</t>
        </is>
      </c>
    </row>
    <row r="17">
      <c r="A17" s="3" t="inlineStr">
        <is>
          <t>Operating Loss Carryforwards [Line Items]</t>
        </is>
      </c>
    </row>
    <row r="18">
      <c r="A18" s="4" t="inlineStr">
        <is>
          <t>Loss carry forward</t>
        </is>
      </c>
      <c r="B18" s="6" t="n">
        <v>15500000</v>
      </c>
    </row>
    <row r="19">
      <c r="A19" s="4" t="inlineStr">
        <is>
          <t>State | Research | California</t>
        </is>
      </c>
    </row>
    <row r="20">
      <c r="A20" s="3" t="inlineStr">
        <is>
          <t>Operating Loss Carryforwards [Line Items]</t>
        </is>
      </c>
    </row>
    <row r="21">
      <c r="A21" s="4" t="inlineStr">
        <is>
          <t>Tax credit carryforward</t>
        </is>
      </c>
      <c r="B21" s="6" t="n">
        <v>400000</v>
      </c>
    </row>
    <row r="22">
      <c r="A22" s="4" t="inlineStr">
        <is>
          <t>International</t>
        </is>
      </c>
    </row>
    <row r="23">
      <c r="A23" s="3" t="inlineStr">
        <is>
          <t>Operating Loss Carryforwards [Line Items]</t>
        </is>
      </c>
    </row>
    <row r="24">
      <c r="A24" s="4" t="inlineStr">
        <is>
          <t>Loss carry forward</t>
        </is>
      </c>
      <c r="B24" s="5" t="n">
        <v>4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Unrecognized Income Tax Benefits (Details) $ in Thousands</t>
        </is>
      </c>
      <c r="B1" s="2" t="inlineStr">
        <is>
          <t>12 Months Ended</t>
        </is>
      </c>
    </row>
    <row r="2">
      <c r="B2" s="2" t="inlineStr">
        <is>
          <t>Dec. 31, 2021USD ($)</t>
        </is>
      </c>
    </row>
    <row r="3">
      <c r="A3" s="3" t="inlineStr">
        <is>
          <t>Changes to company's unrecognized tax benefits</t>
        </is>
      </c>
    </row>
    <row r="4">
      <c r="A4" s="4" t="inlineStr">
        <is>
          <t>Gross amount of unrecognized tax benefits as of the beginning of the period</t>
        </is>
      </c>
      <c r="B4" s="5" t="n">
        <v>0</v>
      </c>
    </row>
    <row r="5">
      <c r="A5" s="4" t="inlineStr">
        <is>
          <t>Decreases related to prior year tax provisions</t>
        </is>
      </c>
      <c r="B5" s="6" t="n">
        <v>0</v>
      </c>
    </row>
    <row r="6">
      <c r="A6" s="4" t="inlineStr">
        <is>
          <t>Increases related to current year tax provisions</t>
        </is>
      </c>
      <c r="B6" s="6" t="n">
        <v>188</v>
      </c>
    </row>
    <row r="7">
      <c r="A7" s="4" t="inlineStr">
        <is>
          <t>Gross amount of unrecognized tax benefits as of the end of the period</t>
        </is>
      </c>
      <c r="B7" s="5" t="n">
        <v>18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152218</v>
      </c>
      <c r="C4" s="5" t="n">
        <v>38830</v>
      </c>
      <c r="D4" s="5" t="n">
        <v>-375</v>
      </c>
    </row>
    <row r="5">
      <c r="A5" s="3" t="inlineStr">
        <is>
          <t>Adjustments to reconcile net income (loss) to net cash provided by operating activities:</t>
        </is>
      </c>
    </row>
    <row r="6">
      <c r="A6" s="4" t="inlineStr">
        <is>
          <t>Depreciation and amortization</t>
        </is>
      </c>
      <c r="B6" s="6" t="n">
        <v>4425</v>
      </c>
      <c r="C6" s="6" t="n">
        <v>3978</v>
      </c>
      <c r="D6" s="6" t="n">
        <v>5162</v>
      </c>
    </row>
    <row r="7">
      <c r="A7" s="4" t="inlineStr">
        <is>
          <t>Fair value of warrant liability</t>
        </is>
      </c>
      <c r="B7" s="6" t="n">
        <v>-166518</v>
      </c>
      <c r="C7" s="6" t="n">
        <v>0</v>
      </c>
      <c r="D7" s="6" t="n">
        <v>0</v>
      </c>
    </row>
    <row r="8">
      <c r="A8" s="4" t="inlineStr">
        <is>
          <t>Impairment loss</t>
        </is>
      </c>
      <c r="B8" s="6" t="n">
        <v>2372</v>
      </c>
      <c r="C8" s="6" t="n">
        <v>0</v>
      </c>
      <c r="D8" s="6" t="n">
        <v>0</v>
      </c>
    </row>
    <row r="9">
      <c r="A9" s="4" t="inlineStr">
        <is>
          <t>Stock-based compensation</t>
        </is>
      </c>
      <c r="B9" s="6" t="n">
        <v>29324</v>
      </c>
      <c r="C9" s="6" t="n">
        <v>0</v>
      </c>
      <c r="D9" s="6" t="n">
        <v>0</v>
      </c>
    </row>
    <row r="10">
      <c r="A10" s="4" t="inlineStr">
        <is>
          <t>Deferred tax asset</t>
        </is>
      </c>
      <c r="B10" s="6" t="n">
        <v>-842</v>
      </c>
      <c r="C10" s="6" t="n">
        <v>0</v>
      </c>
      <c r="D10" s="6" t="n">
        <v>0</v>
      </c>
    </row>
    <row r="11">
      <c r="A11" s="4" t="inlineStr">
        <is>
          <t>Provision for doubtful accounts</t>
        </is>
      </c>
      <c r="B11" s="6" t="n">
        <v>5487</v>
      </c>
      <c r="C11" s="6" t="n">
        <v>1271</v>
      </c>
      <c r="D11" s="6" t="n">
        <v>180</v>
      </c>
    </row>
    <row r="12">
      <c r="A12" s="3" t="inlineStr">
        <is>
          <t>Changes in operating assets and liabilities:</t>
        </is>
      </c>
    </row>
    <row r="13">
      <c r="A13" s="4" t="inlineStr">
        <is>
          <t>Accounts receivable</t>
        </is>
      </c>
      <c r="B13" s="6" t="n">
        <v>-13609</v>
      </c>
      <c r="C13" s="6" t="n">
        <v>-6770</v>
      </c>
      <c r="D13" s="6" t="n">
        <v>-2752</v>
      </c>
    </row>
    <row r="14">
      <c r="A14" s="4" t="inlineStr">
        <is>
          <t>Prepaid expenses and other current assets</t>
        </is>
      </c>
      <c r="B14" s="6" t="n">
        <v>8235</v>
      </c>
      <c r="C14" s="6" t="n">
        <v>-3036</v>
      </c>
      <c r="D14" s="6" t="n">
        <v>-611</v>
      </c>
    </row>
    <row r="15">
      <c r="A15" s="4" t="inlineStr">
        <is>
          <t>Other assets</t>
        </is>
      </c>
      <c r="B15" s="6" t="n">
        <v>-313</v>
      </c>
      <c r="C15" s="6" t="n">
        <v>679</v>
      </c>
      <c r="D15" s="6" t="n">
        <v>-3344</v>
      </c>
    </row>
    <row r="16">
      <c r="A16" s="4" t="inlineStr">
        <is>
          <t>Accounts payable and accrued expenses</t>
        </is>
      </c>
      <c r="B16" s="6" t="n">
        <v>-480</v>
      </c>
      <c r="C16" s="6" t="n">
        <v>-960</v>
      </c>
      <c r="D16" s="6" t="n">
        <v>7374</v>
      </c>
    </row>
    <row r="17">
      <c r="A17" s="4" t="inlineStr">
        <is>
          <t>Deferred rent</t>
        </is>
      </c>
      <c r="B17" s="6" t="n">
        <v>0</v>
      </c>
      <c r="C17" s="6" t="n">
        <v>3693</v>
      </c>
      <c r="D17" s="6" t="n">
        <v>496</v>
      </c>
    </row>
    <row r="18">
      <c r="A18" s="4" t="inlineStr">
        <is>
          <t>Deferred revenue</t>
        </is>
      </c>
      <c r="B18" s="6" t="n">
        <v>2793</v>
      </c>
      <c r="C18" s="6" t="n">
        <v>935</v>
      </c>
      <c r="D18" s="6" t="n">
        <v>165</v>
      </c>
    </row>
    <row r="19">
      <c r="A19" s="4" t="inlineStr">
        <is>
          <t>Net cash provided by operating activities</t>
        </is>
      </c>
      <c r="B19" s="6" t="n">
        <v>23092</v>
      </c>
      <c r="C19" s="6" t="n">
        <v>38620</v>
      </c>
      <c r="D19" s="6" t="n">
        <v>6295</v>
      </c>
    </row>
    <row r="20">
      <c r="A20" s="3" t="inlineStr">
        <is>
          <t>Cash flows from investing activities</t>
        </is>
      </c>
    </row>
    <row r="21">
      <c r="A21" s="4" t="inlineStr">
        <is>
          <t>Purchases of property and equipment</t>
        </is>
      </c>
      <c r="B21" s="6" t="n">
        <v>-7935</v>
      </c>
      <c r="C21" s="6" t="n">
        <v>-1311</v>
      </c>
      <c r="D21" s="6" t="n">
        <v>-5129</v>
      </c>
    </row>
    <row r="22">
      <c r="A22" s="4" t="inlineStr">
        <is>
          <t>Cash paid for acquisitions</t>
        </is>
      </c>
      <c r="B22" s="6" t="n">
        <v>-16000</v>
      </c>
      <c r="C22" s="6" t="n">
        <v>0</v>
      </c>
      <c r="D22" s="6" t="n">
        <v>0</v>
      </c>
    </row>
    <row r="23">
      <c r="A23" s="4" t="inlineStr">
        <is>
          <t>Cash paid for other investments</t>
        </is>
      </c>
      <c r="B23" s="6" t="n">
        <v>-6500</v>
      </c>
      <c r="C23" s="6" t="n">
        <v>0</v>
      </c>
      <c r="D23" s="6" t="n">
        <v>0</v>
      </c>
    </row>
    <row r="24">
      <c r="A24" s="4" t="inlineStr">
        <is>
          <t>Net cash used in investing activities</t>
        </is>
      </c>
      <c r="B24" s="6" t="n">
        <v>-30435</v>
      </c>
      <c r="C24" s="6" t="n">
        <v>-1311</v>
      </c>
      <c r="D24" s="6" t="n">
        <v>-5129</v>
      </c>
    </row>
    <row r="25">
      <c r="A25" s="3" t="inlineStr">
        <is>
          <t>Cash flows from financing activities</t>
        </is>
      </c>
    </row>
    <row r="26">
      <c r="A26" s="4" t="inlineStr">
        <is>
          <t>Proceeds from business combination</t>
        </is>
      </c>
      <c r="B26" s="6" t="n">
        <v>79969</v>
      </c>
      <c r="C26" s="6" t="n">
        <v>0</v>
      </c>
      <c r="D26" s="6" t="n">
        <v>0</v>
      </c>
    </row>
    <row r="27">
      <c r="A27" s="4" t="inlineStr">
        <is>
          <t>Net repayments of secured line of credit</t>
        </is>
      </c>
      <c r="B27" s="6" t="n">
        <v>0</v>
      </c>
      <c r="C27" s="6" t="n">
        <v>0</v>
      </c>
      <c r="D27" s="6" t="n">
        <v>-5020</v>
      </c>
    </row>
    <row r="28">
      <c r="A28" s="4" t="inlineStr">
        <is>
          <t>Payment of note payable</t>
        </is>
      </c>
      <c r="B28" s="6" t="n">
        <v>-205</v>
      </c>
      <c r="C28" s="6" t="n">
        <v>0</v>
      </c>
      <c r="D28" s="6" t="n">
        <v>0</v>
      </c>
    </row>
    <row r="29">
      <c r="A29" s="4" t="inlineStr">
        <is>
          <t>Distributions</t>
        </is>
      </c>
      <c r="B29" s="6" t="n">
        <v>-18998</v>
      </c>
      <c r="C29" s="6" t="n">
        <v>-21952</v>
      </c>
      <c r="D29" s="6" t="n">
        <v>-15382</v>
      </c>
    </row>
    <row r="30">
      <c r="A30" s="4" t="inlineStr">
        <is>
          <t>Repurchase of Class B Units</t>
        </is>
      </c>
      <c r="B30" s="6" t="n">
        <v>-5565</v>
      </c>
      <c r="C30" s="6" t="n">
        <v>-406</v>
      </c>
      <c r="D30" s="6" t="n">
        <v>-1567</v>
      </c>
    </row>
    <row r="31">
      <c r="A31" s="4" t="inlineStr">
        <is>
          <t>Net cash provided by (used in) financing activities</t>
        </is>
      </c>
      <c r="B31" s="6" t="n">
        <v>55201</v>
      </c>
      <c r="C31" s="6" t="n">
        <v>-22358</v>
      </c>
      <c r="D31" s="6" t="n">
        <v>-21969</v>
      </c>
    </row>
    <row r="32">
      <c r="A32" s="4" t="inlineStr">
        <is>
          <t>Net increase (decrease) in cash</t>
        </is>
      </c>
      <c r="B32" s="6" t="n">
        <v>47858</v>
      </c>
      <c r="C32" s="6" t="n">
        <v>14951</v>
      </c>
      <c r="D32" s="6" t="n">
        <v>-20803</v>
      </c>
    </row>
    <row r="33">
      <c r="A33" s="4" t="inlineStr">
        <is>
          <t>Cash – beginning of period</t>
        </is>
      </c>
      <c r="B33" s="6" t="n">
        <v>19919</v>
      </c>
      <c r="C33" s="6" t="n">
        <v>4968</v>
      </c>
      <c r="D33" s="6" t="n">
        <v>25771</v>
      </c>
    </row>
    <row r="34">
      <c r="A34" s="4" t="inlineStr">
        <is>
          <t>Cash – end of period</t>
        </is>
      </c>
      <c r="B34" s="6" t="n">
        <v>67777</v>
      </c>
      <c r="C34" s="6" t="n">
        <v>19919</v>
      </c>
      <c r="D34" s="6" t="n">
        <v>4968</v>
      </c>
    </row>
    <row r="35">
      <c r="A35" s="3" t="inlineStr">
        <is>
          <t>Supplemental disclosure of cash flow information</t>
        </is>
      </c>
    </row>
    <row r="36">
      <c r="A36" s="4" t="inlineStr">
        <is>
          <t>Cash paid during the year for: Interest</t>
        </is>
      </c>
      <c r="B36" s="6" t="n">
        <v>0</v>
      </c>
      <c r="C36" s="6" t="n">
        <v>0</v>
      </c>
      <c r="D36" s="6" t="n">
        <v>157</v>
      </c>
    </row>
    <row r="37">
      <c r="A37" s="4" t="inlineStr">
        <is>
          <t>Cash paid during the year for: Income taxes</t>
        </is>
      </c>
      <c r="B37" s="6" t="n">
        <v>242</v>
      </c>
      <c r="C37" s="6" t="n">
        <v>1336</v>
      </c>
      <c r="D37" s="6" t="n">
        <v>118</v>
      </c>
    </row>
    <row r="38">
      <c r="A38" s="3" t="inlineStr">
        <is>
          <t>Supplemental disclosures of noncash activities</t>
        </is>
      </c>
    </row>
    <row r="39">
      <c r="A39" s="4" t="inlineStr">
        <is>
          <t>Warranty liability assumed from the Business Combination</t>
        </is>
      </c>
      <c r="B39" s="6" t="n">
        <v>193978</v>
      </c>
      <c r="C39" s="6" t="n">
        <v>0</v>
      </c>
      <c r="D39" s="6" t="n">
        <v>0</v>
      </c>
    </row>
    <row r="40">
      <c r="A40" s="4" t="inlineStr">
        <is>
          <t>Tax receivable agreement liability recognized in connection with the Business Combination</t>
        </is>
      </c>
      <c r="B40" s="6" t="n">
        <v>128567</v>
      </c>
      <c r="C40" s="6" t="n">
        <v>0</v>
      </c>
      <c r="D40" s="6" t="n">
        <v>0</v>
      </c>
    </row>
    <row r="41">
      <c r="A41" s="4" t="inlineStr">
        <is>
          <t>Deferred tax assets recognized in connection with the Business Combination</t>
        </is>
      </c>
      <c r="B41" s="6" t="n">
        <v>151255</v>
      </c>
      <c r="C41" s="6" t="n">
        <v>0</v>
      </c>
      <c r="D41" s="6" t="n">
        <v>0</v>
      </c>
    </row>
    <row r="42">
      <c r="A42" s="4" t="inlineStr">
        <is>
          <t>Other assets assumed from the Business Combination</t>
        </is>
      </c>
      <c r="B42" s="6" t="n">
        <v>1053</v>
      </c>
      <c r="C42" s="6" t="n">
        <v>0</v>
      </c>
      <c r="D42" s="6" t="n">
        <v>0</v>
      </c>
    </row>
    <row r="43">
      <c r="A43" s="4" t="inlineStr">
        <is>
          <t>Issuance of equity for acquisitions</t>
        </is>
      </c>
      <c r="B43" s="6" t="n">
        <v>29312</v>
      </c>
      <c r="C43" s="6" t="n">
        <v>0</v>
      </c>
      <c r="D43" s="6" t="n">
        <v>0</v>
      </c>
    </row>
    <row r="44">
      <c r="A44" s="4" t="inlineStr">
        <is>
          <t>Holdback liability recognized in connection with acquisition</t>
        </is>
      </c>
      <c r="B44" s="6" t="n">
        <v>1000</v>
      </c>
      <c r="C44" s="6" t="n">
        <v>0</v>
      </c>
      <c r="D44" s="6" t="n">
        <v>0</v>
      </c>
    </row>
    <row r="45">
      <c r="A45" s="4" t="inlineStr">
        <is>
          <t>Accrued liabilities assumed in connection with acquisition</t>
        </is>
      </c>
      <c r="B45" s="6" t="n">
        <v>100</v>
      </c>
      <c r="C45" s="4" t="inlineStr">
        <is>
          <t xml:space="preserve"> </t>
        </is>
      </c>
      <c r="D45" s="4" t="inlineStr">
        <is>
          <t xml:space="preserve"> </t>
        </is>
      </c>
    </row>
    <row r="46">
      <c r="A46" s="4" t="inlineStr">
        <is>
          <t>Stock-based compensation capitalized for software development</t>
        </is>
      </c>
      <c r="B46" s="5" t="n">
        <v>1099</v>
      </c>
      <c r="C46" s="5" t="n">
        <v>0</v>
      </c>
      <c r="D46"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1</t>
        </is>
      </c>
    </row>
    <row r="3">
      <c r="A3" s="3" t="inlineStr">
        <is>
          <t>Organization, Consolidation and Presentation of Financial Statements [Abstract]</t>
        </is>
      </c>
    </row>
    <row r="4">
      <c r="A4" s="4" t="inlineStr">
        <is>
          <t>Business and Organization</t>
        </is>
      </c>
      <c r="B4" s="4" t="inlineStr">
        <is>
          <t>Business and Organization WM Technology, Inc. (the “Company”) is one of the oldest and largest marketplace and technology solutions providers exclusively servicing the cannabis industry, primarily consumers, retailers and brands in the United States state-legal and Canadian cannabis markets. The Company’s business consists of its commerce-driven marketplace, Weedmaps, and its monthly subscription software offering, WM Business. The Company’s Weedmaps marketplace provides information on the cannabis plant and the industry and advocates for legalization. The Weedmaps marketplace provides consumers with information regarding cannabis retailers and brands, as well as the strain, pricing, and other information regarding locally available cannabis products, through our website and mobile apps, permitting product discovery, access to deals and discounts, and reservation of products for pickup by consumers or delivery to consumers by participating retailers. WM Business, the Company’s subscription package, is a comprehensive set of eCommerce and compliance software solutions catered towards cannabis retailers, delivery services and brands where clients receive access to a standard listing page and its suite of software solutions, including WM Orders, WM Dispatch, WM Store, WM Dashboard, integrations and API platform, as well as access to its WM Retail and WM Exchange products, where available. The Company charges a monthly fee to clients for access to its WM Business subscription package and then offer other add-on products for additional fees, including our featured listings and our Sprout (customer relationship management) and Cannveya (delivery and logistics software) solutions. The Company sells its WM Business offering in the United States, currently offers some of its WM Business solutions in Canada and has a limited number of non-monetized listings in several other countries, including Austria, Germany, the Netherlands, Spain, and Switzerland. The Company operates in the United States, Canada, and other foreign jurisdictions where medical and/or adult cannabis use is legal under state or applicable national law. The Company is headquartered in Irvine, California. WM Technology, Inc. was initially incorporated in the Cayman Islands on June 7, 2019 under the name “Silver Spike Acquisition Corp.” (“Silver Spike”). Silver Spike was formed for the purpose of effecting a merger, amalgamation, share exchange, asset acquisition, share purchase, reorganization or similar business combination with one or more businesses. On June 16, 2021 (the “Closing Date”), Silver Spike consummated the business combination (the “Business Combination”), pursuant to that certain Agreement and Plan of Merger, dated December 10, 2020 (the “Merger Agreement”), by and among Silver Spike, Silver Spike Merger Sub LLC, a Delaware limited liability company and a wholly owned direct subsidiary of Silver Spike Acquisition Corp. (“Merger Sub”), WM Holding Company, LLC, a Delaware limited liability company (when referred to in its pre-Business Combination capacity, “Legacy WMH” and following the Business Combination, “WMH LLC”), and Ghost Media Group, LLC, a Nevada limited liability company, solely in its capacity as the initial holder representative (the “Holder Representative”). On the Closing Date, and in connection with the closing of the Business Combination (the “Closing”), Silver Spike was domesticated and continues as a Delaware corporation, changing its name to WM Technology, In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Basis of Presentation The summary of significant accounting policies presented below is designed to assist in understanding the Company’s consolidated financial statements. Such consolidated financial statements and accompanying notes are the representations of the Company’s management, who is responsible for their integrity and objectivity. Management believes that these accounting policies conform to GAAP in all material respects, and have been consistently applied in preparing the accompanying consolidated financial statements. Pursuant to the Merger Agreement, the Business Combination was accounted for as a reverse recapitalization in accordance with GAAP (the “Reverse Recapitalization”). Under this method of accounting, Silver Spike was treated as the acquired company and Legacy WMH was treated as the acquirer for financial statement reporting purposes. Accordingly, for accounting purposes, the Reverse Recapitalization was treated as the equivalent of Legacy WMH issuing stock for the net assets of Silver Spike, accompanied by a recapitalization. Legacy WMH was determined to be the accounting acquirer based on evaluation of the following facts and circumstances: • Legacy WMH Class A Unit holders, through their ownership of the Class V Common Stock, have the greatest voting interest in the Company with over 50% of the voting interest; • Legacy WMH selected the majority of the new board of directors of the Company; • Legacy WMH senior management is the senior management of the Company; and • Legacy WMH is the larger entity based on historical operating activity and has the larger employee base. Thus, the financial statements included in this annual report reflect (i) the historical operating results of Legacy WMH prior to the Business Combination; (ii) the combined results of the WMH LLC and Silver Spike following the Business Combination; and (iii) the acquired assets and liabilities of Silver Spike stated at historical cost, with no goodwill or other intangible assets recorded. Principles of Consolidation The consolidated financial statements include the accounts of WM Technology, Inc. and WM Holding Company, LLC, including their wholly and majority owned subsidiaries. In conformity with GAAP, all significant intercompany accounts and transactions have been eliminated. Foreign Currency Assets and liabilities denominated in a foreign currency are translated into U.S. dollars using the exchange rates in effect at the balance sheet date. Revenue and expense accounts are translated at the average exchange rates during the periods. The impact of exchange rate fluctuations from translation of assets and liabilities is insignificant for years ended December 31, 2021, 2020 and 2019.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by management include, among others, the valuation of accounts receivable, the useful lives of long-lived assets, income taxes, website and internal-use software development costs, leases, valuation of goodwill and other intangible assets, valuation of warrant liability, deferred tax asset, tax receivable agreement liability, revenue recognition, stock-based compensation, and the recognition and disclosure of contingent liabilities. Risks and Uncertainties The Company operates in a relatively new industry where laws and regulations vary significantly by jurisdiction. Currently, several states permit medical or recreational use of cannabis; however, the use of cannabis is prohibited on a federal level in the United States. If any of the states that permit use of cannabis were to change their laws or the federal government was to actively enforce such prohibition, the Company’s business could be adversely affected. In addition, the Company’s ability to grow and meet its operating objectives depends largely on the continued legalization of cannabis on a widespread basis. There can be no assurance that such legalization will occur on a timely basis, or at all. Fair Value Measurements The Company follows the guidance in ASC 820 - Fair Value Measurements for its financial assets and liabilities that are re-measured and reported at fair value at each reporting perio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the Company assessment of the assumptions that market participants would use in pricing the asset or liability. Accounts Receivable Accounts receivable is recorded at the invoiced amount and does not bear interest. Effective January 1, 2021, the Company adopted the new accounting guidance on measuring credit losses on its trade accounts receivable using the modified retrospective approach. The new credit loss guidance replaces the old model for measuring the allowance for credit losses with a model that is based on the expected losses rather than incurred losses. Under the new credit loss model, lifetime expected credit losses are measured and recognized at each reporting date based on historical, current and forecast information. The adoption of this guidance did not have a material impact on the Company’s consolidated financial statements. The Company calculates the expected credit losses on a pool basis for those trade receivables that have similar risk characteristics. For those trade receivables that do not share similar risk characteristics, the allowance for doubtful accounts is calculated on an individual basis. Risk characteristics relevant to the Company’s accounts receivable include balance of customer account and aging status. Prior to the accounting adoption, the Company reserved an allowance for all balances outstanding in excess of ninety days. Account balances are written off against the allowance when it is determined that it is probable that the receivable will not be recovered. The Company recorded a provision for doubtful accounts of $5.2 million and $0.9 million as of December 31, 2021 and 2020, respectively. The following table summarizes the changes in the allowance for doubtful accounts: Years Ended December 31, 2021 2020 2019 Allowance, beginning of year $ 857 $ 914 $ 734 Addition to allowance 5,487 1,271 180 Write-off, net of recoveries (1,175) (1,328) — Allowance, end of year $ 5,169 $ 857 $ 914 Investment in Equity Security Investments in equity securities that do not have a readily determinable fair value and qualify for the measurement alternative for equity investments provided in ASC 321, Investments – Equity Securities are accounted for at cost, less any impairment, plus or minus changes resulting from observable price changes in orderly transactions for an identical or similar investment of the same issuer. As December 31, 2021, the carrying value of the Company’s investments in equity securities without a readily determinable fair value was $6.5 million, which is recorded within Other assets on the Company’s consolidated balance sheets. Property and Equipment Property and equipment are stated at cost, less accumulated depreciation, and consist of internally developed software, computer equipment, furniture and fixtures and leasehold improvements. Depreciation is computed using the straight-line method over the estimated useful lives of the assets and generally over five years for computer equipment, seven years for furniture and fixtures and five years for leasehold improvements. Maintenance and repairs are expensed as incurred. When assets are retired or otherwise disposed of, the cost and related accumulated depreciation are removed from the accounts and any resulting gain or loss is reflected in the Company’s results of operations. Capitalized website and internal-use software development costs are included in property and equipment in the accompanying balance sheets. The Company capitalizes certain costs related to the development and enhancement of the Weedmaps platform and SaaS solutions. The Company began to capitalize these costs when preliminary development efforts were successfully completed, management has authorized and committed project funding, and it was probable that the project would be completed and the software would be used as intended. Capitalization ceases upon completion of all substantial testing. Maintenance and training costs are expensed as incurred. Such costs are amortized when placed in service, on a straight-line basis over the estimated useful life of the related asset, generally estimated to be three years. Costs incurred for enhancements that were expected to result in additional features or functionality are capitalized and expensed over the estimated useful life of the enhancements, generally three years. Product development costs that do not meet the criteria for capitalization are expensed as incurred. The Company assess impairment of property and equipment when an event and change in circumstance indicates that the carrying value of such assets may not be recoverable. If an event and a change in circumstance indicates that the carrying amount of an asset (or asset group) may not be recoverable and the expected undiscounted cash flows attributable to the asset are less than its carrying value, an impairment loss equals to the excess of the asset’s carrying value over its fair value is recognized. Leases Effective January 1, 2021, the Company accounts for its leases under ASC 842 - Leases . Under this guidance, lessees classify arrangements meeting the definition of a lease as operating or financing leases, and leases are recorded on the consolidated balance sheet as both a right-of-use asset (“ROU”)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Variable lease expenses are recorded when incurred. In calculating the right-of-use asset and lease liability, the Company elects to combine lease and non-lease components for all classes of assets. The Company excludes short-term leases having initial terms of 12 months or less from the new guidance as an accounting policy election, and instead recognizes rent expense on a straight-line basis over the lease term. The Company assess impairment of ROU assets when an event and change in circumstance indicates that the carrying value of such ROU assets may not be recoverable. If an event and a change in circumstance indicates that the carrying value of an ROU asset may not be recoverable and the estimated fair value attributable to the ROU asset is less than its carrying value, an impairment loss equals to the excess of the ROU asset’s carrying value over its fair value is recognized. The Company continues to account for leases in the prior period financial statements under ASC 840, Leases . Warrant Liability The Company assumed 12,499,993 Public Warrants and 7,000,000 Private Placement Warrants (together, the “Warrants”) upon the Closing, all of which were issued in connection with Silver Spike’s initial public offering and entitle the holder to purchase one share of Class A Common Stock at an exercise price of at $11.50 per share. All of the Warrants remained outstanding as of December 31, 2021.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cashless exercised. The Private Placement Warrants are transferable, assignable or salable in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be redeemable by the Company and exercisable by such holders on the same basis as the other Public Warrants. The Company evaluated the Warrants under ASC 815-40 - Derivatives and Hedging - Contracts in Entity’s Own Equity , and concluded they do not meet the criteria to be classified in stockholders’ equity. Specifically, the exercise of the Warrants may be settled in cash upon the occurrence of a tender offer or exchange that involves 50% or more of our Class A equity holders. Because not all of the voting stockholders need to participate in such tender offer or exchange to trigger the potential cash settlement and the Company does not control the occurrence of such an event, the Company concluded that the Warrants do not meet the conditions to be classified in equity. Since the Warrants meet the definition of a derivative under ASC 815, the Company recorded these warrants as liabilities on the consolidated balance sheets at fair value, with subsequent changes in their respective fair values recognized in change in fair value of warrant liabilities within the consolidated statements of operations at each reporting date. Tax Receivable Agreement In connection with the Business Combination, the Company entered into a tax receivable agreement (the “Tax Receivable Agreement”) with continuing members that provides for a payment to the continuing Class A Unit holders of 85% of the amount of tax benefits, if any, that the Company realizes, or is deemed to realize, as a result of redemptions or exchanges of Units. In connection with such potential future tax benefits resulting from the Business Combination, the Company has established a deferred tax asset for the additional tax basis and a corresponding TRA liability of 85% of the expected benefit. The remaining 15% is recorded to additional paid-in capital. Revenue Recognition The Company’s revenues are derived primarily from monthly subscriptions and additional offerings for access to the Company’s Weedmaps platform and SaaS solutions. The Company recognizes revenue when the fundamental criteria for revenue recognition are met. The Company recognizes revenue by applying the following steps: the contract with the customer is identified; the performance obligations in the contract are identified; the transaction price is determined; the transaction price is allocated to the performance obligations in the contract; and revenue is recognized when (or as) the Company satisfies these performance obligations in an amount that reflects the consideration it expects to be entitled to in exchange for those services. Substantially all of the Company’s revenue is generated by providing standard listing subscription services and other paid listing subscriptions services, including featured listings, promoted deals, nearby listings and other display advertising to its customers. These arrangements are recognized over-time, generally during a month-to-month subscription period as the products are provided. Prior to January 1, 2021, the Company charged a fee for access to the Company’s orders functionality and those fees were recognized at a point in time, typically when an order for delivery or pickup was submitted. Starting on January 1, 2021, the Company eliminated the technology services fee charge related to the Company’s orders functionality. The Company rarely needs to allocate the transaction price to separate performance obligations. In the rare case that allocation of the transaction price is needed, the Company recognizes revenue in proportion to the standalone selling prices of the underlying services at contract inception. Deferred revenue primarily consists of billings or payments received in advance of revenue recognition from subscription offerings, as described above, and is recognized as the revenue recognition criteria are met. Deferred revenue as of December 31, 2020 and 2019 was $5.3 million and $4.3 million, respectively, and the balances were fully recognized in the first quarter of the following fiscal year. The deferred revenue balance as of December 31, 2021 was $8.1 million and is expected to be fully recognized within the next twelve months. The Company generally invoices customers and receives payment on an upfront basis and payments do not include significant financing components or variable consideration and there are generally no rights of return or refunds after the subscription period has passed. The following table summarizes the Company’s disaggregated net revenue information (in thousands): Years Ended December 31, 2021 2020 2019 Revenues recognized over time (1) $ 193,146 $ 155,363 $ 143,490 Revenues recognized at a point in time (2) — 6,428 742 Total revenues $ 193,146 $ 161,791 $ 144,232 ________________ (1) Revenues from listing subscription services, featured listings and other advertising products. (2) Revenues from use of orders functionality. The following table summarizes the Company’s U.S. and foreign revenues (in thousands): Years Ended December 31, 2021 2020 2019 U.S. revenues $ 193,146 $ 130,373 $ 132,077 Foreign revenues — 31,418 12,155 Total revenues $ 193,146 $ 161,791 $ 144,232 All foreign revenues were generated in Canada. During the second half of fiscal 2020, the Company discontinued its services to Canada-based retail operator clients who failed to provide valid license information, similar to the transition the Company implemented in California at the end of fiscal 2019. Following the completion of the discontinuation of such services, all revenue has been generated in the United States. Cost of Revenue The Company’s cost of revenue primarily consists of web hosting, internet service costs, and credit card processing costs. Product Development Costs Product development costs includes salaries and benefits for employees, including engineering and technical teams who are responsible for building new products, as well as improving existing products. Product development costs that do not meet the criteria for capitalization are expensed as incurred. Advertising The Company expenses the cost of advertising in the period incurred. Advertising expense totaled $17.7 million, $10.6 million and $20.6 million for the years ended December 31, 2021, 2020 and 2019, respectively, and are included in sales and marketing expense in the accompanying consolidated statements of operations. Stock-Based Compensation The Company measures fair value of employee stock-based compensation awards on the date of grant and allocates the related expense over the requisite service period. The fair value of restricted stock units and performance-based restricted stock units is equal to the market price of the Company’s common stock on the date of grant. The fair value of the Class P Units is measured using the Black-Scholes-Merton valuation model. When awards include a performance condition that impacts the vesting of the award, the Company records compensation cost when it becomes probable that the performance condition will be met and the expense will be attributed over the performance period. The expected volatility is based on the historical volatility and implied volatilities for comparable companies, the expected life of the award is based on the simplified method. The Company accounts for nonemployee stock-based transactions using the fair value of the consideration received (i.e., the value of the goods or services) or the fair value of the equity instruments issued, whichever is more reliably measurable. Other Expense Other expense consists primarily of transaction costs related to the warrants, political contributions, interest expense, legal settlements, financing fees and other tax related expenses. Income Tax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A valuation allowance is recognized if we determine it is more likely than not that all or a portion of a deferred tax asset will not be recognized. In making such determination, the Company considers all available evidence, including scheduled reversals of deferred tax liabilities, projected future taxable income, tax planning strategies and recent and expected future results of operation. Segment Reporting The Company and its subsidiaries operate in one business segment. Earnings Per Share Basic income (loss) per share is computed by dividing net income (loss) attributable to WM Technology, Inc. by the weighted-average number of shares of Class A Common Stock outstanding during the period. Diluted income (loss) per share is computed giving effect to all potential weighted-average dilutive shares for the period. The dilutive effect of outstanding awards or financial instruments, if any, is reflected in diluted income (loss) per share by application of the treasury stock method or if-converted method, as applicable. Stock awards are excluded from the calculation of diluted EPS in the event they are antidilutive or subject to performance conditions for which the necessary conditions have not been satisfied by the end of the reporting period. Prior to the Business Combination, the membership structure of Legacy WMH included units which had profit interests. The Company analyzed the calculation of earnings per unit for periods prior to the Business Combination and determined that it resulted in values that would not be meaningful to the users of these consolidated financial statements. As a result, earnings per share information has not been presented for periods prior to the Business Combination on June 16, 2021. The basic and diluted income (loss) per share for the year ended December 31, 2021 represent the period from June 16, 2021 (Closing Date) to December 31, 2021. Concentrations of Credit Risk The Company’s financial instruments are potentially subject to concentrations of credit risk. The Company places its cash with high quality credit institutions. From time to time, the Company maintains cash balances at certain institutions in excess of the Federal Deposit Insurance Corporation limit. Management believes that the risk of loss is not significant and has not experienced any losses in such accounts. Emerging Growth Company Status Prior to December 31, 2021, the Company was an “emerging growth company” (EGC) as defined in the Jumpstart Our Business Startups Act, (JOBS Act), and elected to take advantage of certain exemptions from various reporting requirements that are applicable to other public companies until the Company is no longer an EGC, including using the extended transition period for complying with new or revised accounting standards. As of December 31, 2021, the Company has become a large accelerated filer under the rules of the SEC and is no longer classified as an EGC. Recent Accounting Pronouncements In February 2016, the Financial Accounting Standards Board (“FASB”) issued Accounting Standards Update (“ASU”) 2016-0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consolidated statements of operations. The Company adopted ASC 842 as of January 1, 2021, using the modified retrospective transition approach by recording an ROU asset and lease liability for operating leases of $43.3 million and $48.4 million, respectively, at that date; the Company did not have any finance lease assets and liabilities upon adoption or any arrangements where it acts as a lessor. Adoption of ASC 842 did not have an effect on the Company’s retained earnings. The Company availed itself of the practical expedients provided under ASC 842 regarding identification of leases, lease classification, indirect costs, and the combination of lease and non-lease components for all classes of assets. The Company continues to account for leases in the prior period financial statements under ASC 840. In June 2016, the FASB issued ASU 2016-13, Financial Instruments—Credit Losses: Measurement of Credit Losses on Financial Instruments (Topic 326). This update modifies measurement of credit losses. The new standard requires that entities estimate credit losses based upon an “expected credit loss” approach rather than the historical “incurred loss” approach. The new approach requires entities to measure all expected credit losses for financial assets based on historical experience, current conditions and reasonable forecasts of collectability. The change in approach impacts the timing of recognition of credit losses. The Company adopted this guidance effective on January 1, 2021, using the modified retrospective transition approach. Prior to December 31, 2021, as an EGC, the Company elected to use the extended transition period provided by the JOBS Act for the implementation of new or revised accounting standards, and as a result of this election, the Company did not have to comply with the public company FASB standard’s effective date for this guidance until the Company ceased to be classified as an EGC. Effective on December 31, 2021, the Company lost its EGC status which accelerated the requirement of this adoption. The adoption of this guidance did not have a material impact on the Company’s consolidated financial statements. In August 2018, the FASB issued ASU 2018-15, Intangibles—Goodwill and Other—Internal-Use Software (Subtopic 350-40). The new standard aligns the requirements for capitalizing implementation costs incurred in a cloud computing arrangement that is a service contract with the requirements for capitalizing implementation costs incurred to develop or obtain internal-use software (and hosting arrangements that include an internal-use software license). The Company adopted this guidance effective on January 1, 2021, using the modified retrospective transition approach. Prior to December 31, 2021, as an EGC, the Company elected to use the extended transition period provided by the JOBS Act for the implementation of new or revised accounting standards, and as a result of this election, the Company did not have to comply with the public company FASB standard’s effective date for this guidance until the Company ceased to be classified as an EGC. Effective on December 31, 2021, the Company lost its EGC status which accelerated the requirement of this adoption. The adoption of this guidance did not have a material impact on the Company’s consolidated financial statements. In December 2019, the FASB issued ASU 2019-12, Income Taxes (ASC 740): Simplifying the Accounting for Income Taxes. The standard eliminates the need for an organization to analyze whether the following apply in a given period: (1) the exception to the incremental approach for intraperiod tax allocation; (2) the exceptions to accounting for basis differences whe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53:51Z</dcterms:created>
  <dcterms:modified xmlns:dcterms="http://purl.org/dc/terms/" xmlns:xsi="http://www.w3.org/2001/XMLSchema-instance" xsi:type="dcterms:W3CDTF">2022-02-25T21:53:51Z</dcterms:modified>
</cp:coreProperties>
</file>